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Stockholders' Equity" sheetId="13" state="visible" r:id="rId13"/>
    <sheet xmlns:r="http://schemas.openxmlformats.org/officeDocument/2006/relationships" name="Related Party Transaction and 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s in Unconsolidated_2" sheetId="18" state="visible" r:id="rId18"/>
    <sheet xmlns:r="http://schemas.openxmlformats.org/officeDocument/2006/relationships" name="Marketable Securities and Fai_2" sheetId="19" state="visible" r:id="rId19"/>
    <sheet xmlns:r="http://schemas.openxmlformats.org/officeDocument/2006/relationships" name="Related Party Transaction and_2"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Investments in Unconsolidated_3" sheetId="23" state="visible" r:id="rId23"/>
    <sheet xmlns:r="http://schemas.openxmlformats.org/officeDocument/2006/relationships" name="Investments in Unconsolidated_4" sheetId="24" state="visible" r:id="rId24"/>
    <sheet xmlns:r="http://schemas.openxmlformats.org/officeDocument/2006/relationships" name="Investments in Unconsolidated_5" sheetId="25" state="visible" r:id="rId25"/>
    <sheet xmlns:r="http://schemas.openxmlformats.org/officeDocument/2006/relationships" name="Investments in Unconsolidated_6"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Marketable Securities and Fai_5" sheetId="29" state="visible" r:id="rId29"/>
    <sheet xmlns:r="http://schemas.openxmlformats.org/officeDocument/2006/relationships" name="Stockholders' Equity (Details)" sheetId="30" state="visible" r:id="rId30"/>
    <sheet xmlns:r="http://schemas.openxmlformats.org/officeDocument/2006/relationships" name="Related Party Transaction and_3" sheetId="31" state="visible" r:id="rId31"/>
    <sheet xmlns:r="http://schemas.openxmlformats.org/officeDocument/2006/relationships" name="Related Party Transaction and_4"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62">
  <si>
    <t>Document and Entity Information - shares shares in Millions</t>
  </si>
  <si>
    <t>6 Months Ended</t>
  </si>
  <si>
    <t>Jun. 30, 2019</t>
  </si>
  <si>
    <t>Aug. 10, 2019</t>
  </si>
  <si>
    <t>Document and Entity Information [Abstract]</t>
  </si>
  <si>
    <t>Document Type</t>
  </si>
  <si>
    <t>10-Q</t>
  </si>
  <si>
    <t>Document Period End Date</t>
  </si>
  <si>
    <t>Jun. 30,
		2019</t>
  </si>
  <si>
    <t>Entity Registrant Name</t>
  </si>
  <si>
    <t>Lightstone Real Estate Income Trust Inc.</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619312</t>
  </si>
  <si>
    <t>Current Fiscal Year End Date</t>
  </si>
  <si>
    <t>--12-31</t>
  </si>
  <si>
    <t>Document Fiscal Year Focus</t>
  </si>
  <si>
    <t>2019</t>
  </si>
  <si>
    <t>Document Fiscal Period Focus</t>
  </si>
  <si>
    <t>Q2</t>
  </si>
  <si>
    <t>Amendment Flag</t>
  </si>
  <si>
    <t>CONSOLIDATED BALANCE SHEETS</t>
  </si>
  <si>
    <t>Jun. 30, 2019USD ($)</t>
  </si>
  <si>
    <t>Dec. 31, 2018USD ($)</t>
  </si>
  <si>
    <t>Assets</t>
  </si>
  <si>
    <t>Investment in related party</t>
  </si>
  <si>
    <t>Investments in unconsolidated affiliated real estate entities</t>
  </si>
  <si>
    <t>Cash and cash equivalents</t>
  </si>
  <si>
    <t>Marketable securities, available for sale</t>
  </si>
  <si>
    <t>Other asset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 million shares authorized, none issued and outstanding</t>
  </si>
  <si>
    <t>Common stock, $0.01 par value; 200.0 million shares authorized, 8.6 million and 8.7 million shares issued and outstanding, respectively</t>
  </si>
  <si>
    <t>Additional paid-in-capital</t>
  </si>
  <si>
    <t>Accumulated other comprehensive income</t>
  </si>
  <si>
    <t>Accumulated deficit</t>
  </si>
  <si>
    <t>Total Stockholders' Equity</t>
  </si>
  <si>
    <t>Total Liabilities and Stockholders' Equity</t>
  </si>
  <si>
    <t>CONSOLIDATED BALANCE SHEETS (Parenthetical) - $ / shares</t>
  </si>
  <si>
    <t>Dec. 31, 2018</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8</t>
  </si>
  <si>
    <t>Income:</t>
  </si>
  <si>
    <t>Investment income</t>
  </si>
  <si>
    <t>Loss from investments in unconsolidated affiliated real estate entities</t>
  </si>
  <si>
    <t>Total (loss)/income</t>
  </si>
  <si>
    <t>Expenses:</t>
  </si>
  <si>
    <t>General and administrative costs</t>
  </si>
  <si>
    <t>Interest expense</t>
  </si>
  <si>
    <t>Foreign currency transaction loss</t>
  </si>
  <si>
    <t>Total expenses</t>
  </si>
  <si>
    <t>Net (loss)/income</t>
  </si>
  <si>
    <t>Net (loss)/income per common share, basic and diluted (In dollars per share)</t>
  </si>
  <si>
    <t>Weighted average number of common shares outstanding, basic and diluted (In dollars)</t>
  </si>
  <si>
    <t>CONSOLIDATED STATEMENTS OF COMPREHENSIVE LOSS/INCOME - USD ($)</t>
  </si>
  <si>
    <t>CONSOLIDATED STATEMENTS OF COMPREHENSIVE LOSS/INCOME</t>
  </si>
  <si>
    <t>Other comprehensive income:</t>
  </si>
  <si>
    <t>Holding gain on marketable securities, available for sale</t>
  </si>
  <si>
    <t>Other comprehensive income</t>
  </si>
  <si>
    <t>Comprehensive (loss)/income</t>
  </si>
  <si>
    <t>CONSOLIDATED STATEMENTS OF STOCKHOLDERS' EQUITY - USD ($)</t>
  </si>
  <si>
    <t>Common Shares [Member]</t>
  </si>
  <si>
    <t>Additional Paid-In Capital [Member]</t>
  </si>
  <si>
    <t>Accumulated Other Comprehensive Income [Member]</t>
  </si>
  <si>
    <t>Accumulated Deficit [Member]</t>
  </si>
  <si>
    <t>Total</t>
  </si>
  <si>
    <t>BALANCE at Dec. 31, 2017</t>
  </si>
  <si>
    <t>BALANCE (in shares) at Dec. 31, 2017</t>
  </si>
  <si>
    <t>Distributions declared (a)</t>
  </si>
  <si>
    <t>[1]</t>
  </si>
  <si>
    <t>Redemption and cancellation of shares</t>
  </si>
  <si>
    <t>Redemption and cancellation of shares (in shares)</t>
  </si>
  <si>
    <t>BALANCE at Jun. 30, 2018</t>
  </si>
  <si>
    <t>BALANCE (in shares) at Jun. 30, 2018</t>
  </si>
  <si>
    <t>BALANCE at Mar. 31, 2018</t>
  </si>
  <si>
    <t>BALANCE (in shares) at Mar. 31, 2018</t>
  </si>
  <si>
    <t>[2]</t>
  </si>
  <si>
    <t>BALANCE at Dec. 31, 2018</t>
  </si>
  <si>
    <t>BALANCE (in shares) at Dec. 31, 2018</t>
  </si>
  <si>
    <t>BALANCE at Jun. 30, 2019</t>
  </si>
  <si>
    <t>BALANCE (in shares) at Jun. 30, 2019</t>
  </si>
  <si>
    <t>BALANCE at Mar. 31, 2019</t>
  </si>
  <si>
    <t>BALANCE (in shares) at Mar. 31, 2019</t>
  </si>
  <si>
    <t>Dividends per share were $0.40.</t>
  </si>
  <si>
    <t>Dividends per share were $0.20.</t>
  </si>
  <si>
    <t>CONSOLIDATED STATEMENTS OF STOCKHOLDERS' EQUITY (Parenthetical) - $ / shares</t>
  </si>
  <si>
    <t>Jul. 11, 2019</t>
  </si>
  <si>
    <t>CONSOLIDATED STATEMENTS OF STOCKHOLDERS' EQUITY</t>
  </si>
  <si>
    <t>Dividends Per Share</t>
  </si>
  <si>
    <t>CONSOLIDATED STATEMENTS OF CASH FLOWS</t>
  </si>
  <si>
    <t>Jun. 30, 2018USD ($)</t>
  </si>
  <si>
    <t>CASH FLOWS FROM OPERATING ACTIVITIES:</t>
  </si>
  <si>
    <t>Adjustments to reconcile net (loss)/income to net cash provided by operating activities:</t>
  </si>
  <si>
    <t>Amortization of discount on debt securities</t>
  </si>
  <si>
    <t>Changes in assets and liabilities:</t>
  </si>
  <si>
    <t>Increase in other assets</t>
  </si>
  <si>
    <t>Increase in accrued interest on marketable securities</t>
  </si>
  <si>
    <t>(Decrease)/increase in accounts payable and other accrued expenses</t>
  </si>
  <si>
    <t>Increase in accrued interest on subordinated advances - related party</t>
  </si>
  <si>
    <t>Increase/(decrease) in due to related parties</t>
  </si>
  <si>
    <t>Net cash provided by operating activities</t>
  </si>
  <si>
    <t>CASH FLOWS FROM INVESTING ACTIVITIES:</t>
  </si>
  <si>
    <t>Purchase of marketable securities</t>
  </si>
  <si>
    <t>Proceeds from preferred investment in related party</t>
  </si>
  <si>
    <t>Cash provided by/(used in) investing activities</t>
  </si>
  <si>
    <t>CASH FLOWS FROM FINANCING ACTIVITIES:</t>
  </si>
  <si>
    <t>Redemption and cancellation of common stock</t>
  </si>
  <si>
    <t>Distributions paid to Company's common stockholders</t>
  </si>
  <si>
    <t>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Distributions declared, but not paid</t>
  </si>
  <si>
    <t>Organization</t>
  </si>
  <si>
    <t>1. Organization
Lightstone Real Estate Income Trust Inc. (‘‘Lightstone Income Trust’’), incorporated in Maryland on September 9, 2014, elected to qualify to be taxed as a real estate investment trust for U.S. federal income tax purposes (‘‘REIT’’) beginning with the taxable year ended December 31, 2016.
On September 12, 2014, Lightstone Income Trust sold 20,000 Common Shares to Lightstone Real Estate Income LLC, a Delaware limited liability company (the ‘‘Advisor’’), an entity majority owned by David Lichtenstein, for $200,000, or $10.00 per share. Mr. Lichtenstein also is a majority owner of the equity interests of Lightstone Income Trust’s sponsor, The Lightstone Group, LLC (the ‘‘Sponsor’’).
Subject to the oversight of Lightstone Income Trust’s board of directors (the “Board of Directors”), the Advisor has primary responsibility for making investment decisions and managing Lightstone Income Trust’s day-to-day operations. Mr. Lichtenstein also acts as the Chairman and Chief Executive Officer of Lightstone Income Trust. As a result, he exerts influence over but does not control Lightstone Income Trust.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shares of its common stock, par value $0.01 per share (which may be referred to herein as ‘‘shares of common stock’’ or as ‘‘Common Shares’’) at an initial price of $10.00 per share, subject to certain volume and other discounts (the “Primary Offering”) (exclusive of 10,000,000 shares which were available pursuant to its distribution reinvestment program (the ‘‘DRIP’’) which were offered at a discounted price equivalent to 95% of the initial price per Common Share) was declared effective on February 26, 2015 by the United States Securities and Exchange Commission (the “SEC”) under the Securities Act of 1933.
The Offering, which terminated on March 31, 2017, raised aggregate gross proceeds of approximately $85.6 million from the sale of approximately 8.9 million shares of common stock (including $2.0 million in Common Shares at a purchase price of $9.00 per Common Share to an entity 100% owned by David Lichtenstein, who also owns a majority interest in the Company’s Sponsor). After including aggregate principal advances from our Sponsor of $12.6 million made under a subordinated loan agreement (the “Subordinated Agreement”) (as discussed in Note 6) and allowing for the payment of approximately $7.6 million in selling commissions and dealer manager fees and $3.2 million in organization and offering expenses, the Offering generated aggregate net proceeds of approximately $87.5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As a result, all subsequent distributions have been in the form of cash. In addition, through May 15, 2017 (the termination date of the DRIP), the Company had issued approximately 0.1 million shares of common stock under its DRIP, representing approximately $1.2 million of additional proceeds under the Offering.
The Company has and will continue to seek to originate, acquire and manage a diverse portfolio of real estate and real estate-related investments; including investments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A substantial portion of the Company’s investments by value may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it may make other investments. In fact, it may invest in whatever types of real estate-related investments that it believes are in its best interests.
The Company has no employees. The Company retains the Advisor to manage its affairs on a day-to-day basis. The Advisor is an affiliate of the Sponsor and will receive compensation and fees for services related to the investment and management of the Company’s assets.</t>
  </si>
  <si>
    <t>Summary of Significant Accounting Policies</t>
  </si>
  <si>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and Subsidiaries have been prepared in accordance with generally accepted accounting principles in the United States of America (‘‘GAAP’’). for interim financial information and with the instructions to Form 10‑Q and Rule 8‑03 of Regulation S-X.
The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Marketable Securities
The Company’s marketable securities currently consist of debt securities that are designated as available-for-sale and are recorded at fair value. Amortization of discounts and accretion of premiums on debt securities are recorded in interest income under the effective interest method. Unrealized holding gains or losses for debt securities are reported as a component of accumulated other comprehensive income (“AOCI”).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Foreign Currency Transactions
The Company maintains funds in a bank account that is denominated in New Israeli Shekel (“ILS”) and is re-measured into U.S. Dollars at the current exchange rate at the end of each reporting period. As of June 30, 2019, the Company maintained approximately 14,899 ILS in a bank account, which was re-measured to $4,178, and is included in cash and cash equivalents on the Company’s consolidated balance sheet. For the three and six months ended June 30, 2019, the Company recorded a foreign currency transaction loss of $17,117 and $43,965 respectively, to reflect both the exchange rate at the end of the reporting period and the effect of exchange rate changes on the amount of functional currency paid or received while settling transactions during the period.
The Company did not have any ILS denominated financial instruments as of December 31, 2018.
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resulted in the inclusion of a quarter to date consolidated statement of stockholders equity in our second and third quarter interim financial statement filings and the inclusion of corresponding prior periods statement of stockholders’ equity for all periods presented.
New Accounting Pronouncements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t>
  </si>
  <si>
    <t>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June 30, 2019
December 31, 2018
RP Maximus Cove, L.L.C. (the "Cove Joint Venture")
January 31, 2017
$
15,680,282
$
17,214,789
40 East End Ave. Pref Member LLC ( “40 East End Ave. Joint Venture”)
March 31, 2017
13,666,964
13,569,066
Total investments in unconsolidated affiliated real estate entities
$
29,347,246
$
30,783,855
The Cove Joint Venture
On January 31, 2017, the Company, through its wholly owned subsidiary, REIT IV COVE LLC along with LSG Cove LLC, an affiliate of the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if any, beginning as of January 31, 2017 with respect to its membership interest of 22.5% in the Cove Joint Venture.
Subsequent to the Company’s acquisition through June 30, 2019, the Company has made an aggregate of $2.3 million (including $0.1 million during the six months ended June 30, 2019) of additional capital contributions to the Cove Joint Venture.
In connection with the closing of the Cove Transaction, the Cove Joint Venture simultaneously entered into a $175.0 million loan (the “Loan”) which was initially scheduled to mature on January 31, 2020. The Loan required monthly interest payments through its maturity date. The Loan bore interest at Libor plus 3.85%. The Loan was collateralized by the Cove and an affiliate of the Company’s Sponsor (the “Guarantor”) had guaranteed the Cove Joint Venture’s obligation to pay the outstanding balance of the Loan up to approximately $43.8 million (the “Loan Guarantee”). The members had agreed to reimburse the Guarantor for any balance that may become due under the Loan Guarantee, of which the Company’s share was up to approximately $10.9 million.
On May 8, 2019, the Cove Joint Venture entered into loans aggregating $180.0 million (the “Cove Loans”). The Cove Loans mature in five years and require monthly interest payments through their maturity dates. The Cove Loans bear interest at a weighted average of LIBOR (with a floor of 2.0%) plus 2.15% and are collateralized by the Cove. The Cove Joint Venture used the proceeds from the Cove Loans to fully repay the Loan. In connection with the refinancing, the Cove Joint Venture incurred a loss on the early extinguishment of debt of approximately $1.5 million during the second quarter of 2019, of which the Company’s proportionate share was approximately $0.3 million.
The Cove Joint Venture Financial Information
The Company’s carrying value of its interest in the Cove Joint Venture differs from its share of member’s equity reported in the condensed balance sheets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For the
For the
For the
For the
Three Months
Three Months
Six Months
Six Months
Ended
Ended
Ended
Ended
(amounts in thousands)
June 30, 2019
June 30, 2018
June 30, 2019
June 30, 2018
Revenue
$
3,992
$
3,638
$
7,685
$
7,233
Property operating expenses
1,237
1,193
2,477
2,421
General and administrative costs
24
48
66
95
Depreciation and amortization
2,899
2,398
5,736
4,794
Operating loss
(168)
(1)
(594)
(77)
Loss on debt extinguishment
(1,526)
—
(1,526)
—
Interest expense and other, net
(2,517)
(2,741)
(5,451)
(5,311)
Net loss
$
(4,211)
$
(2,742)
$
(7,571)
$
(5,388)
Company's share of net loss (22.50%)
$
(947)
$
(617)
$
(1,703)
$
(1,213)
Additional depreciation and amortization expense (1)
(10)
103
(20)
(76)
Company's loss from investment
$
(957)
$
(514)
$
(1,723)
$
(1,289)
The following table represents the condensed balance sheets for the Cove Joint Venture:
As of
As of
(amounts in thousands)
June 30, 2019
December 31, 2018
Real estate, at cost (net)
$
143,512
$
148,441
Cash and restricted cash
3,335
2,138
Other assets
1,274
1,810
Total assets
$
148,121
$
152,389
Mortgage payable, net
$
178,161
$
174,098
Other liabilities
1,176
2,776
Members' deficit (1)
(31,216)
(24,485)
Total liabilities and members' deficit
$
148,121
$
152,389
(1) The adjustment to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33.3% of the 40 East End Seller’s approximate 100% membership interest in 40 East End Ave. Pref Member LLC ( “40 East End Ave. Joint Venture”) for aggregate consideration of approximately $10.3 million.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the Company’s Sponsor, has made $30.0 million of preferred equity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has acquired a parcel of land located at the corner of 81 st Street and East End Avenue in the Upper East Side neighborhood of New York City on which it is constructing a luxury residential project consisting of 29 condominium units (the “40 East End Ave. Project”). On March 21, 2017, the 40 East End Ave. Joint Venture obtained financing from a financial institution of up to $85.3 million (the “Mortgage Payable”) for the land acquisition and construction of the 40 East End Ave. Project. The Mortgage Payable initially matures on September 21, 2020 but may be further extended one additional year, subject to satisfaction of certain conditions. The Mortgage Payable bears interest at Libor plus 4.50% (subject to floor of 5.00%) and is collateralized by the 40 East End Ave. Project. During the initial term, the monthly interest due on the Mortgage Payable is funded under the remaining availability under the Mortgage Payable and thereafter, interest is payable monthly and principal payments are required to be made from condominium sales proceeds. As of June 30, 2019, the outstanding principal balance of the Mortgage Payable was approximately $72.6 million and the remaining availability was approximately $12.7 million. The Company’s Sponsor (the “40 East End Guarantor”) has provided certain guarantees with respect to the Mortgage Payable, including a completion guarantee and a carry costs guarantee for the 40 East End Ave. Project. The members have agreed to reimburse the 40 East End Guarantor for any balance that may become due under the guarantees (the “40 East End Guarantee”), of which the Company’s share is 33.3%.
The Company has determined that the fair value of the 40 East End Guarantee is immaterial.
As of June 30, 2019, the 40 East End Ave. Project was still under development but has incurred certain selling, general and administrative costs; including marketing/advertising costs and staffing, rent and other costs, and depreciation and amortization expense of furnishing and fixtures related to an off-site sales office, which opened in May 2018. To date, such costs have been fully funded under the Mortgage Payable.
Subsequent to the Company’s acquisition through June 30, 2019, it has made an aggregate of $4.4 million (including $0.6 million during the six months ended June 30, 2019) of additional capital contributions to the 40 East End Ave. Joint Venture.
The 40 East End Ave. Joint Venture Financial Information
The following table represents the condensed income statements for the 40 East End Ave. Joint Venture:
For the
For the
For the
For the
Three Months
Three Months
Six Months
Six Months
(amounts in thousands)
June 30, 2019
June 30, 2018
Ended June 30, 2019
Ended June 30, 2018
Selling, general and administrative costs
$
619
$
14
$
1,012
$
14
Depreciation and amortization
214
99
534
99
Operating loss
(833)
(113)
(1,546)
(113)
Other income
30
—
30
—
Net loss
$
(803)
$
(113)
$
(1,516)
$
(113)
Company's share of net loss (33.3%)
$
(268)
$
(38)
$
(505)
$
38
The following table represents the condensed balance sheets for the 40 East End Ave. Joint Venture:
As of
As of
(amounts in thousands)
June 30, 2019
December 31, 2018
Real estate inventory
$
146,060
$
131,397
Cash and restricted cash
1,314
303
Other assets
228
229
Total assets
$
147,602
$
131,929
Mortgage payable, net
$
71,087
$
51,976
Other liabilities
5,413
9,145
Members' capital
71,102
70,808
Total liabilities and members' capital
$
147,602
$
131,929</t>
  </si>
  <si>
    <t>Marketable Securities and Fair Value Measurements</t>
  </si>
  <si>
    <t>4. Marketable Securities and Fair Value Measurements
Marketable Securities
The following is a summary of the Company’s available for sale securities as of the dates indicated:
As of June 30, 2019
Gross
Gross
Unrealized
Unrealized
Adjusted Cost
Gains
Losses
Fair Value
Debt securities:
Israeli Bonds
$
4,759,623
$
73,738
$
—
$
4,833,361
During the first half of 2019, the Company acquired an aggregate of approximately $4.8 million of unsecured corporate bonds that are publicly traded on the Tel Aviv Stock Exchange (the “Israeli Bonds”) and are denominated in ILS. The fair value of the Israeli Bonds is translated using period-end exchange rates. Gains and losses resulting from the changes in exchange rates and market prices from period to period are reported as a component of AOCI. When evaluating the investments for other-than-temporary impairment, the Company reviews factors such as the length of time and extent to which fair value has been below cost basis, changes in market interest rates and foreign exchange rates, the financial condition of the issuer and any changes thereto, and the Company’s intent to sell, or whether it is more likely than not it will be required to sell, the investment before recovery of the investment’s amortized cost basis. As of June 30, 2019, the Company did not recognize any impairment charges. The Company did not have any marketable securities during 201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19, all of the Company’s debt securities and were classified as Level 2 assets and there were no transfers between the level classifications during the six months ended June 30, 2019.
The fair value of the Company’s investments in debt securities are measured using quoted prices in markets that are not active.
The following table summarizes the estimated fair value of our investments in debt securities with stated contractual maturity dates, accounted for as available-for-sale securities and classified by the contractual maturity date of the securities:
As of
June 30, 2019
Due in 1 year
$
966,673
Due in 1 year through 5 years
3,866,688
Due in 5 year through 10 years
—
Due after 10 years
—
Total
$
4,833,361
The Company did not have any other significant financial assets or liabilities, which would require revised valuations that are recognized at fair value.</t>
  </si>
  <si>
    <t>Stockholders' Equity</t>
  </si>
  <si>
    <t>5. Stockholders’ Equity
Earnings per Share
The Company had no potentially dilutive securities outstanding during the periods presented. Accordingly, earnings per share is calculated by dividing net loss by the weighted-average number of shares of common stock outstanding during the applicable period.
Distributions
On July 11, 2019, the Company’s Board of Directors authorized and the Company declared a distribution of $0.033 per share for each month during the three-month period ending September 30, 2019. The monthly distribution is the pro rata equivalent of an annual distribution of $0.40 per share, or an annualized rate of 4.0% assuming a purchase price of $10.00 per share. The distribution will be paid on or about the 15th day following each month-end to stockholders of record at the close of business on the last day of the prior month.
Previously, distributions in an amount equal to an 8.0% annualized rate were declared on a monthly basis beginning on October 28, 2015 through June 30, 2019 and were paid on or about the 15th day following each month end.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operating and interest expenses and our ability to refinance near-term debt. In addition, the Company currently intends to continue to comply with the REIT distribution requirement that it annually distribute no less than 90% of its taxable income. The Company cannot assure that regular distributions will continue to be made or that it will maintain any particular level of distributions that it has established or may establish.</t>
  </si>
  <si>
    <t>Related Party Transaction and Other Arrangements</t>
  </si>
  <si>
    <t>6. Related Party Transaction and Other Arrangements
The Company has agreements with the Advisor to pay certain fees, in exchange for services performed by the Advisor and/or its affiliated entities.
The following table represents the fees incurred associated with the payments to the Company’s Advisor for the periods indicated:
For the
For the
Three Months Ended
Six Months Ended
June 30,
June 30,
2019
2018
2019
2018
Asset management fees (general and administrative costs)
$
170,854
$
156,622
$
334,203
$
312,864
Investment in Related Party
105‑109 W. 28 th Street Preferred Investment
The Company has entered into an agreement, as amended, with various related party entities that provided for the Company to make aggregate preferred equity contributions (the “105‑109 W. 28 th Street Preferred Investment”) of up to $37.0 million in an affiliate of its Sponsor (the “Moxy Developer”), which owns a parcel of land located at 105‑109 W. 28 th Street, New York, New York on which it constructed a 343‑room Marriott Moxy hotel, which opened during February 2019. The 105‑109 W. 28 th Street Preferred Investment was made pursuant to an instrument that entitles the Company to monthly preferred distributions at a rate of 12% per annum and if then still outstanding, is redeemable by the Company on November 25, 2020. The 105‑109 W. 28 th Street Preferred Investment is classified as a held-to-maturity security and recorded at cost.
The Company made an initial contribution of $4.0 million during the fourth quarter of 2015 and subsequent contributions totaling $33.0 million during 2016 and, as result, the 105-109 W. 28th Street Preferred Investment has been fully funded. The 105-109 W. 28th Street Preferred Investment is classified as an investment in related party on the consolidated balance sheets. As of December 31, 2018, the 105-109 W. 28th Street Preferred Investment had an outstanding balance of $37.0 million and the Company received aggregate repayments of $26.5 million during March 2019 reducing the outstanding balance to $10.5 million as of June 30, 2019. During the three and six months ended June 30, 2019, the Company recorded approximately $0.3 million and $1.4 million, respectively, and during the three and six months ended June 30, 2018, the Company recorded approximately $1.1 million and $2.2 million, respectively, of investment income related to the 105-109 W. 28th Street Preferred Investment.
Subordinated Advances – Related Party
On March 18, 2016, the Company and its Sponsor entered into the Subordinated Agreement, a subordinated unsecured loan agreement,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June 30, 2019 and December 31, 2018, an aggregate of approximately $12.6 million of principal advances have been funded, which along with the related accrued interest of $538,480 and $445,771, respectively, are classified as Subordinated Advances – Related Party, a liability on the consolidated balance sheets. During both the three and six months ended June 30, 2019 and 2018, the Company accrued $46,611 and $92,709 of interest on the principal advances.</t>
  </si>
  <si>
    <t>7 . Commitments and Contingencies
Legal Proceedings
From time to time in the ordinary course of business, the Company may become subject to legal proceedings, claims or disputes.</t>
  </si>
  <si>
    <t>Subsequent Events</t>
  </si>
  <si>
    <t>8. Subsequent Events
Acquisition of Land for Development
Williamsburg Land
On July 17, 2019, the Company, through a wholly-owned subsidiary, acquired four adjacent parcels of land located at 353-361 Bedford Avenue in Brooklyn, New York (collectively, the “Williamsburg Land”), from unaffiliated third parties, for an aggregate purchase price of approximately $30.4 million, excluding closing and other acquisition related costs. The acquisition was funded with cash on hand ($14.4 million) and proceeds from a mortgage loan ($16.0 million). The Company currently expects to develop and construct a 210-room branded-hotel (the “Williamsburg Hotel”) on the Williamsburg Land.
In connection with the closing of the acquisition of the Williamsburg Land, the Company simultaneously entered into a mortgage loan collateralized by the Williamsburg Land (the “Williamsburg Mortgage”) for approximately $16.0 million. The Williamsburg Mortgage has a term of one year, with two, six-month extension options, bears interest at 4.50% and requires monthly interest-only payments through its stated maturity with the entire unpaid balance due upon maturity.
In connection with the acquisition of the Williamsburg Land, the Advisor earned an acquisition fee equal to 1.00% of the gross aggregate contractual purchase price, which was approximately $0.3 million.</t>
  </si>
  <si>
    <t>Summary of Significant Accounting Policies (Policies)</t>
  </si>
  <si>
    <t>Marketable Securities</t>
  </si>
  <si>
    <t>Marketable Securities
The Company’s marketable securities currently consist of debt securities that are designated as available-for-sale and are recorded at fair value. Amortization of discounts and accretion of premiums on debt securities are recorded in interest income under the effective interest method. Unrealized holding gains or losses for debt securities are reported as a component of accumulated other comprehensive income (“AOCI”).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Foreign Currency Transactions</t>
  </si>
  <si>
    <t>Foreign Currency Transactions
The Company maintains funds in a bank account that is denominated in New Israeli Shekel (“ILS”) and is re-measured into U.S. Dollars at the current exchange rate at the end of each reporting period. As of June 30, 2019, the Company maintained approximately 14,899 ILS in a bank account, which was re-measured to $4,178, and is included in cash and cash equivalents on the Company’s consolidated balance sheet. For the three and six months ended June 30, 2019, the Company recorded a foreign currency transaction loss of $17,117 and $43,965 respectively, to reflect both the exchange rate at the end of the reporting period and the effect of exchange rate changes on the amount of functional currency paid or received while settling transactions during the period.
The Company did not have any ILS denominated financial instruments as of December 31, 2018.</t>
  </si>
  <si>
    <t>Principles of Consolidation and Basis of Presentation</t>
  </si>
  <si>
    <t>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In August 2018, the Securities and Exchange Commission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resulted in the inclusion of a quarter to date consolidated statement of stockholders equity in our second and third quarter interim financial statement filings and the inclusion of corresponding prior periods statement of stockholders’ equity for all periods presented.
New Accounting Pronouncements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 (Tables)</t>
  </si>
  <si>
    <t>Schedule of Equity Method Investments [Line Items]</t>
  </si>
  <si>
    <t>Schedule of Equity Method Investments</t>
  </si>
  <si>
    <t>A summary of the Company’s investments in the unconsolidated affiliated real estate entities is as follows:
As of
Entity
Date of Ownership
Ownership %
June 30, 2019
December 31, 2018
RP Maximus Cove, L.L.C. (the "Cove Joint Venture")
January 31, 2017
$
15,680,282
$
17,214,789
40 East End Ave. Pref Member LLC ( “40 East End Ave. Joint Venture”)
March 31, 2017
13,666,964
13,569,066
Total investments in unconsolidated affiliated real estate entities
$
29,347,246
$
30,783,855</t>
  </si>
  <si>
    <t>RP Maximus Cove, L.L.C [Member]</t>
  </si>
  <si>
    <t>Schedule of Equity Method Investments Summarized Income Statement Information</t>
  </si>
  <si>
    <t>The following table represents the condensed income statements for the Cove Joint Venture:
For the
For the
For the
For the
Three Months
Three Months
Six Months
Six Months
Ended
Ended
Ended
Ended
(amounts in thousands)
June 30, 2019
June 30, 2018
June 30, 2019
June 30, 2018
Revenue
$
3,992
$
3,638
$
7,685
$
7,233
Property operating expenses
1,237
1,193
2,477
2,421
General and administrative costs
24
48
66
95
Depreciation and amortization
2,899
2,398
5,736
4,794
Operating loss
(168)
(1)
(594)
(77)
Loss on debt extinguishment
(1,526)
—
(1,526)
—
Interest expense and other, net
(2,517)
(2,741)
(5,451)
(5,311)
Net loss
$
(4,211)
$
(2,742)
$
(7,571)
$
(5,388)
Company's share of net loss (22.50%)
$
(947)
$
(617)
$
(1,703)
$
(1,213)
Additional depreciation and amortization expense (1)
(10)
103
(20)
(76)
Company's loss from investment
$
(957)
$
(514)
$
(1,723)
$
(1,289)</t>
  </si>
  <si>
    <t>Schedule of Equity Method Investments, Summarized Balance Sheet Information</t>
  </si>
  <si>
    <t>The following table represents the condensed balance sheets for the Cove Joint Venture:
As of
As of
(amounts in thousands)
June 30, 2019
December 31, 2018
Real estate, at cost (net)
$
143,512
$
148,441
Cash and restricted cash
3,335
2,138
Other assets
1,274
1,810
Total assets
$
148,121
$
152,389
Mortgage payable, net
$
178,161
$
174,098
Other liabilities
1,176
2,776
Members' deficit (1)
(31,216)
(24,485)
Total liabilities and members' deficit
$
148,121
$
152,389
(1) The adjustment to depreciation and amortization expense relates to the difference between the Company’s basis in the Cove Joint Venture and the amount of the underlying equity in net assets of the Cove Joint Venture.</t>
  </si>
  <si>
    <t>40 East End Ave. Pref Llc [Member]</t>
  </si>
  <si>
    <t>The following table represents the condensed balance sheets for the 40 East End Ave. Joint Venture:
As of
As of
(amounts in thousands)
June 30, 2019
December 31, 2018
Real estate inventory
$
146,060
$
131,397
Cash and restricted cash
1,314
303
Other assets
228
229
Total assets
$
147,602
$
131,929
Mortgage payable, net
$
71,087
$
51,976
Other liabilities
5,413
9,145
Members' capital
71,102
70,808
Total liabilities and members' capital
$
147,602
$
131,929</t>
  </si>
  <si>
    <t>40 East End Ave. Joint Venture (Member)</t>
  </si>
  <si>
    <t>The following table represents the condensed income statements for the 40 East End Ave. Joint Venture:
For the
For the
For the
For the
Three Months
Three Months
Six Months
Six Months
(amounts in thousands)
June 30, 2019
June 30, 2018
Ended June 30, 2019
Ended June 30, 2018
Selling, general and administrative costs
$
619
$
14
$
1,012
$
14
Depreciation and amortization
214
99
534
99
Operating loss
(833)
(113)
(1,546)
(113)
Other income
30
—
30
—
Net loss
$
(803)
$
(113)
$
(1,516)
$
(113)
Company's share of net loss (33.3%)
$
(268)
$
(38)
$
(505)
$
38</t>
  </si>
  <si>
    <t>Marketable Securities and Fair Value Measurements (Tables)</t>
  </si>
  <si>
    <t>Schedule of Available-for-sale Securities Reconciliation</t>
  </si>
  <si>
    <t>The following is a summary of the Company’s available for sale securities as of the dates indicated:
As of June 30, 2019
Gross
Gross
Unrealized
Unrealized
Adjusted Cost
Gains
Losses
Fair Value
Debt securities:
Israeli Bonds
$
4,759,623
$
73,738
$
—
$
4,833,361</t>
  </si>
  <si>
    <t>Schedule of Available to Sale Debt Securities Contractual Maturity Analysis</t>
  </si>
  <si>
    <t>The following table summarizes the estimated fair value of our investments in debt securities with stated contractual maturity dates, accounted for as available-for-sale securities and classified by the contractual maturity date of the securities:
As of
June 30, 2019
Due in 1 year
$
966,673
Due in 1 year through 5 years
3,866,688
Due in 5 year through 10 years
—
Due after 10 years
—
Total
$
4,833,361</t>
  </si>
  <si>
    <t>Related Party Transaction and Other Arrangements (Tables)</t>
  </si>
  <si>
    <t>Schedule of Fees and offering costs</t>
  </si>
  <si>
    <t>The following table represents the fees incurred associated with the payments to the Company’s Advisor for the periods indicated:
For the
For the
Three Months Ended
Six Months Ended
June 30,
June 30,
2019
2018
2019
2018
Asset management fees (general and administrative costs)
$
170,854
$
156,622
$
334,203
$
312,864</t>
  </si>
  <si>
    <t>Organization (Details) - USD ($)</t>
  </si>
  <si>
    <t>May 15, 2017</t>
  </si>
  <si>
    <t>Sep. 12, 2014</t>
  </si>
  <si>
    <t>Mar. 31, 2017</t>
  </si>
  <si>
    <t>Organization Consolidation And Presentation Of Financial Statements [Line Items]</t>
  </si>
  <si>
    <t>Date of incorporation</t>
  </si>
  <si>
    <t>Sep. 9,
		2014</t>
  </si>
  <si>
    <t>Shares reserved for issuance, par value per share</t>
  </si>
  <si>
    <t>Shares issued, price per share</t>
  </si>
  <si>
    <t>Discounted Price Percentage</t>
  </si>
  <si>
    <t>95.00%</t>
  </si>
  <si>
    <t>David Lichtenstein [Member]</t>
  </si>
  <si>
    <t>Equity Method Investment, Ownership Percentage</t>
  </si>
  <si>
    <t>100.00%</t>
  </si>
  <si>
    <t>Lightstone Real Estate Income LLC [Member]</t>
  </si>
  <si>
    <t>Issuance of common shares, shares</t>
  </si>
  <si>
    <t>Company owned by David Lichtenstein [Member]</t>
  </si>
  <si>
    <t>Issuance of common shares, value</t>
  </si>
  <si>
    <t>Stock Issued During Period, Value, New Issues</t>
  </si>
  <si>
    <t>Stock Offering [Member]</t>
  </si>
  <si>
    <t>Shares reserved for issuance</t>
  </si>
  <si>
    <t>Shares reserved for issuance, price per share</t>
  </si>
  <si>
    <t>Gross proceeds from sale of common stock</t>
  </si>
  <si>
    <t>Proceeds from Contributions from Affiliates</t>
  </si>
  <si>
    <t>Adjustments to Additional Paid in Capital, Stock Issued, Issuance Costs</t>
  </si>
  <si>
    <t>Payments of Stock Issuance Costs</t>
  </si>
  <si>
    <t>Proceeds from Issuance Initial Public Offering</t>
  </si>
  <si>
    <t>Distribution Reinvestment Plan [Member]</t>
  </si>
  <si>
    <t>Summary of Significant Accounting Policies (Details)</t>
  </si>
  <si>
    <t>Jun. 30, 2019ILS (₪)</t>
  </si>
  <si>
    <t>Dec. 31, 2017USD ($)</t>
  </si>
  <si>
    <t>Cash and Cash Equivalents, at Carrying Value</t>
  </si>
  <si>
    <t>Foreign Currency Transaction Gain (Loss), before Tax</t>
  </si>
  <si>
    <t>Investments in Unconsolidated Affiliated Real Estate Entities - Equity Method Investments (Details) - USD ($)</t>
  </si>
  <si>
    <t>Total investments in unconsolidated affiliated real estate entities</t>
  </si>
  <si>
    <t>Date of Ownership</t>
  </si>
  <si>
    <t>Jan. 31,
		2017</t>
  </si>
  <si>
    <t>Ownership %</t>
  </si>
  <si>
    <t>22.50%</t>
  </si>
  <si>
    <t>Mar. 31,
		2017</t>
  </si>
  <si>
    <t>33.30%</t>
  </si>
  <si>
    <t>Investments in Unconsolidated Affiliated Real Estate Entities - Income Statement Information (Details) - USD ($)</t>
  </si>
  <si>
    <t>Company's loss from investment</t>
  </si>
  <si>
    <t>Revenue</t>
  </si>
  <si>
    <t>Property operating expenses</t>
  </si>
  <si>
    <t>Depreciation and amortization</t>
  </si>
  <si>
    <t>Operating loss</t>
  </si>
  <si>
    <t>Loss on debt extinguishment</t>
  </si>
  <si>
    <t>Interest expense and other, net</t>
  </si>
  <si>
    <t>Net loss</t>
  </si>
  <si>
    <t>RP Maximus Cove, L.L.C [Member] | Parent Company [Member]</t>
  </si>
  <si>
    <t>Company's share of net loss</t>
  </si>
  <si>
    <t>Additional depreciation and amortization expense</t>
  </si>
  <si>
    <t>Forty East End Ave Project [Member]</t>
  </si>
  <si>
    <t>Selling, general and administrative costs</t>
  </si>
  <si>
    <t>Investments in Unconsolidated Affiliated Real Estate Entities - Balance Sheet Information (Details) - USD ($) $ in Thousands</t>
  </si>
  <si>
    <t>Equity Method Investment, Total assets</t>
  </si>
  <si>
    <t>Members' deficit</t>
  </si>
  <si>
    <t>Total liabilities and members' deficit</t>
  </si>
  <si>
    <t>RP Maximus Cove, L.L.C [Member] | Real Estate, at cost net [Member]</t>
  </si>
  <si>
    <t>RP Maximus Cove, L.L.C [Member] | Cash and restricted cash [Member]</t>
  </si>
  <si>
    <t>RP Maximus Cove, L.L.C [Member] | Other assets [Member]</t>
  </si>
  <si>
    <t>RP Maximus Cove, L.L.C [Member] | Mortgage payable, net [Member]</t>
  </si>
  <si>
    <t>Equity Method Investment, Liabilities</t>
  </si>
  <si>
    <t>RP Maximus Cove, L.L.C [Member] | Other liabilities [Member]</t>
  </si>
  <si>
    <t>40 East End Ave. Pref Llc [Member] | Cash and restricted cash [Member]</t>
  </si>
  <si>
    <t>40 East End Ave. Pref Llc [Member] | Other assets [Member]</t>
  </si>
  <si>
    <t>40 East End Ave. Pref Llc [Member] | Real Estate inventory [Member]</t>
  </si>
  <si>
    <t>40 East End Ave. Pref Llc [Member] | Mortgage payable, net [Member]</t>
  </si>
  <si>
    <t>40 East End Ave. Pref Llc [Member] | Other liabilities [Member]</t>
  </si>
  <si>
    <t>Investments in Unconsolidated Affiliated Real Estate Entities - Additional Information (Details) - USD ($)</t>
  </si>
  <si>
    <t>May 08, 2019</t>
  </si>
  <si>
    <t>Mar. 21, 2017</t>
  </si>
  <si>
    <t>Jan. 31, 2017</t>
  </si>
  <si>
    <t>Jul. 01, 2019</t>
  </si>
  <si>
    <t>Business Acquisition, Percentage of Voting Interests Acquired</t>
  </si>
  <si>
    <t>Guarantor Obligations, Current Carrying Value</t>
  </si>
  <si>
    <t>Debt Instrument, Description of Variable Rate Basis</t>
  </si>
  <si>
    <t>The Loan bore interest at Libor plus 3.85%.</t>
  </si>
  <si>
    <t>Preferred Stock, Dividend Rate, Percentage</t>
  </si>
  <si>
    <t>12.00%</t>
  </si>
  <si>
    <t>Additional Paid in Capital</t>
  </si>
  <si>
    <t>Mortgages [Member]</t>
  </si>
  <si>
    <t>The Mortgage Payable bears interest at Libor plus 4.50% (subject to floor of 5.00%)</t>
  </si>
  <si>
    <t>Line of Credit Facility, Maximum Borrowing Capacity</t>
  </si>
  <si>
    <t>Line of Credit Facility, Expiration Date</t>
  </si>
  <si>
    <t>Sep. 21,
		2020</t>
  </si>
  <si>
    <t>Line of Credit Facility, Fair Value of Amount Outstanding</t>
  </si>
  <si>
    <t>Line of Credit Facility, Remaining Borrowing Capacity</t>
  </si>
  <si>
    <t>Parent Company [Member]</t>
  </si>
  <si>
    <t>Loan [Member]</t>
  </si>
  <si>
    <t>Debt Instrument, Face Amount</t>
  </si>
  <si>
    <t>Debt Instrument, Maturity Date</t>
  </si>
  <si>
    <t>Jan. 31,
		2020</t>
  </si>
  <si>
    <t>Gain (Loss) on Extinguishment of Debt</t>
  </si>
  <si>
    <t>Business Combination, Consideration Transferred</t>
  </si>
  <si>
    <t>Payments to Acquire Interest in Joint Venture</t>
  </si>
  <si>
    <t>Lightstone Value Plus Real Estate Investment Trust, Inc. [Member]</t>
  </si>
  <si>
    <t>Cove Joint Venture [Member]</t>
  </si>
  <si>
    <t>Libor plus 2.15%</t>
  </si>
  <si>
    <t>Debt Instrument, Interest Rate, Stated Percentage</t>
  </si>
  <si>
    <t>2.00%</t>
  </si>
  <si>
    <t>Cove Joint Venture [Member] | Subsequent Event [Member]</t>
  </si>
  <si>
    <t>Cove Joint Venture [Member] | Loan [Member]</t>
  </si>
  <si>
    <t>40 East End Ave. Joint Venture (Member) | Subsequent Event [Member]</t>
  </si>
  <si>
    <t>Marketable Securities and Fair Value Measurements - Available for Sale Securities (Details)</t>
  </si>
  <si>
    <t>Debt securities:</t>
  </si>
  <si>
    <t>Fair Value</t>
  </si>
  <si>
    <t>Israeli Bonds [Member]</t>
  </si>
  <si>
    <t>Adjusted Cost</t>
  </si>
  <si>
    <t>Gross Unrealized Gains</t>
  </si>
  <si>
    <t>Gross Unrealized Losses</t>
  </si>
  <si>
    <t>Marketable Securities and Fair Value Measurements - Investments in Marketable Debt Securities (Details)</t>
  </si>
  <si>
    <t>Due in 1 year</t>
  </si>
  <si>
    <t>Due in 1 year through 5 years</t>
  </si>
  <si>
    <t>Due in 5 year through 10 years</t>
  </si>
  <si>
    <t>Due after 10 years</t>
  </si>
  <si>
    <t>Marketable Securities and Fair Value Measurements - Additional Information (Details)</t>
  </si>
  <si>
    <t>Debt Securities, Available-for-sale</t>
  </si>
  <si>
    <t>Stockholders' Equity (Details) - $ / shares</t>
  </si>
  <si>
    <t>Common Stock, Dividends, Per Share, Declared</t>
  </si>
  <si>
    <t>Dividends Payable, Amount Per Share</t>
  </si>
  <si>
    <t>Dividend Annualized Rate</t>
  </si>
  <si>
    <t>4.00%</t>
  </si>
  <si>
    <t>8.00%</t>
  </si>
  <si>
    <t>Shares Issued, Price Per Share</t>
  </si>
  <si>
    <t>Related Party Transaction and Other Arrangements (Details) - USD ($)</t>
  </si>
  <si>
    <t>Investment Advisory, Management and Administrative Service [Member]</t>
  </si>
  <si>
    <t>Related Party Transaction [Line Items]</t>
  </si>
  <si>
    <t>Asset management fees (general and administrative costs)</t>
  </si>
  <si>
    <t>Related Party Transaction and Other Arrangements - Additional Information (Details) - USD ($)</t>
  </si>
  <si>
    <t>1 Months Ended</t>
  </si>
  <si>
    <t>12 Months Ended</t>
  </si>
  <si>
    <t>Mar. 31, 2019</t>
  </si>
  <si>
    <t>Mar. 18, 2016</t>
  </si>
  <si>
    <t>Dec. 31, 2015</t>
  </si>
  <si>
    <t>Dec. 31, 2016</t>
  </si>
  <si>
    <t>Cumulative Annual Return On Net Investments Percent</t>
  </si>
  <si>
    <t>Interest Payable</t>
  </si>
  <si>
    <t>Preferred Contributions, Aggregate Investments</t>
  </si>
  <si>
    <t>Investments in and Advance to Affiliates, Subsidiaries, Associates, and Joint Ventures</t>
  </si>
  <si>
    <t>Investment Income, Net</t>
  </si>
  <si>
    <t>Notes Payable, Related Parties</t>
  </si>
  <si>
    <t>Payments to Acquire Interest in Subsidiaries and Affiliates</t>
  </si>
  <si>
    <t>Interest Payable, Current</t>
  </si>
  <si>
    <t>Proceeds from Divestiture of Interest in Subsidiaries and Affiliates</t>
  </si>
  <si>
    <t>Cove Transaction [Member]</t>
  </si>
  <si>
    <t>Subordinated Debt [Member]</t>
  </si>
  <si>
    <t>Subordinated Debt</t>
  </si>
  <si>
    <t>1.48%</t>
  </si>
  <si>
    <t>Return On Investment Percentage</t>
  </si>
  <si>
    <t>Liquidation Distributions Percent Payable To Company</t>
  </si>
  <si>
    <t>85.00%</t>
  </si>
  <si>
    <t>Liquidation Distributions Percent Payable To Sponsor</t>
  </si>
  <si>
    <t>15.00%</t>
  </si>
  <si>
    <t>Street Preferred Investment [Member]</t>
  </si>
  <si>
    <t>Subsequent Events (Details) - Williamsburg Land [Member] - Subsequent Event [Member] $ in Millions</t>
  </si>
  <si>
    <t>Jul. 17, 2019USD ($)roomitem</t>
  </si>
  <si>
    <t>Property, Plant and Equipment [Line Items]</t>
  </si>
  <si>
    <t>Property, Plant and Equipment, Additions</t>
  </si>
  <si>
    <t>Payments to Acquire Property, Plant, and Equipment</t>
  </si>
  <si>
    <t>Proceeds from Issuance of Secured Debt</t>
  </si>
  <si>
    <t>Number of Rooms Expects to Develop and Construct | room</t>
  </si>
  <si>
    <t>Secured Debt [Member]</t>
  </si>
  <si>
    <t>Long-term Debt</t>
  </si>
  <si>
    <t>Debt Instrument, Term</t>
  </si>
  <si>
    <t>1 year</t>
  </si>
  <si>
    <t>Number of Extensions For Term Of Loan | item</t>
  </si>
  <si>
    <t>Debt Instrument, Renewal Term</t>
  </si>
  <si>
    <t>6 months</t>
  </si>
  <si>
    <t>4.50%</t>
  </si>
  <si>
    <t>Percentage of Brokerage Fee</t>
  </si>
  <si>
    <t>1.00%</t>
  </si>
  <si>
    <t>Payments for Brokerage Fees</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8.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47</v>
      </c>
    </row>
    <row r="4" spans="1:2">
      <c r="A4" s="4" t="s">
        <v>47</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5</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row r="5" spans="1:2">
      <c r="A5" s="4" t="s">
        <v>171</v>
      </c>
    </row>
    <row r="6" spans="1:2">
      <c r="A6" s="3" t="s">
        <v>168</v>
      </c>
    </row>
    <row r="7" spans="1:2">
      <c r="A7" s="4" t="s">
        <v>172</v>
      </c>
      <c r="B7" s="4" t="s">
        <v>173</v>
      </c>
    </row>
    <row r="8" spans="1:2">
      <c r="A8" s="4" t="s">
        <v>174</v>
      </c>
      <c r="B8" s="4" t="s">
        <v>175</v>
      </c>
    </row>
    <row r="9" spans="1:2">
      <c r="A9" s="4" t="s">
        <v>176</v>
      </c>
    </row>
    <row r="10" spans="1:2">
      <c r="A10" s="3" t="s">
        <v>168</v>
      </c>
    </row>
    <row r="11" spans="1:2">
      <c r="A11" s="4" t="s">
        <v>174</v>
      </c>
      <c r="B11" s="4" t="s">
        <v>177</v>
      </c>
    </row>
    <row r="12" spans="1:2">
      <c r="A12" s="4" t="s">
        <v>178</v>
      </c>
    </row>
    <row r="13" spans="1:2">
      <c r="A13" s="3" t="s">
        <v>168</v>
      </c>
    </row>
    <row r="14" spans="1:2">
      <c r="A14" s="4" t="s">
        <v>174</v>
      </c>
      <c r="B1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10500000</v>
      </c>
      <c r="C3" s="6" t="n">
        <v>37000000</v>
      </c>
    </row>
    <row r="4" spans="1:3">
      <c r="A4" s="4" t="s">
        <v>36</v>
      </c>
      <c r="B4" s="7" t="n">
        <v>29347246</v>
      </c>
      <c r="C4" s="7" t="n">
        <v>30783855</v>
      </c>
    </row>
    <row r="5" spans="1:3">
      <c r="A5" s="4" t="s">
        <v>37</v>
      </c>
      <c r="B5" s="7" t="n">
        <v>22400926</v>
      </c>
      <c r="C5" s="7" t="n">
        <v>4350896</v>
      </c>
    </row>
    <row r="6" spans="1:3">
      <c r="A6" s="4" t="s">
        <v>38</v>
      </c>
      <c r="B6" s="7" t="n">
        <v>4833361</v>
      </c>
      <c r="C6" s="7" t="n">
        <v>0</v>
      </c>
    </row>
    <row r="7" spans="1:3">
      <c r="A7" s="4" t="s">
        <v>39</v>
      </c>
      <c r="B7" s="7" t="n">
        <v>70834</v>
      </c>
      <c r="C7" s="7" t="n">
        <v>10374</v>
      </c>
    </row>
    <row r="8" spans="1:3">
      <c r="A8" s="4" t="s">
        <v>40</v>
      </c>
      <c r="B8" s="7" t="n">
        <v>67152367</v>
      </c>
      <c r="C8" s="7" t="n">
        <v>72145125</v>
      </c>
    </row>
    <row r="9" spans="1:3">
      <c r="A9" s="3" t="s">
        <v>41</v>
      </c>
    </row>
    <row r="10" spans="1:3">
      <c r="A10" s="4" t="s">
        <v>42</v>
      </c>
      <c r="B10" s="7" t="n">
        <v>41907</v>
      </c>
      <c r="C10" s="7" t="n">
        <v>90468</v>
      </c>
    </row>
    <row r="11" spans="1:3">
      <c r="A11" s="4" t="s">
        <v>43</v>
      </c>
      <c r="B11" s="7" t="n">
        <v>120304</v>
      </c>
      <c r="C11" s="7" t="n">
        <v>57775</v>
      </c>
    </row>
    <row r="12" spans="1:3">
      <c r="A12" s="4" t="s">
        <v>44</v>
      </c>
      <c r="B12" s="7" t="n">
        <v>565541</v>
      </c>
      <c r="C12" s="7" t="n">
        <v>587405</v>
      </c>
    </row>
    <row r="13" spans="1:3">
      <c r="A13" s="4" t="s">
        <v>45</v>
      </c>
      <c r="B13" s="7" t="n">
        <v>13170492</v>
      </c>
      <c r="C13" s="7" t="n">
        <v>13077784</v>
      </c>
    </row>
    <row r="14" spans="1:3">
      <c r="A14" s="4" t="s">
        <v>46</v>
      </c>
      <c r="B14" s="7" t="n">
        <v>13898244</v>
      </c>
      <c r="C14" s="7" t="n">
        <v>13813432</v>
      </c>
    </row>
    <row r="15" spans="1:3">
      <c r="A15" s="4" t="s">
        <v>47</v>
      </c>
      <c r="B15" s="4" t="s">
        <v>48</v>
      </c>
      <c r="C15" s="4" t="s">
        <v>48</v>
      </c>
    </row>
    <row r="16" spans="1:3">
      <c r="A16" s="3" t="s">
        <v>49</v>
      </c>
    </row>
    <row r="17" spans="1:3">
      <c r="A17" s="4" t="s">
        <v>50</v>
      </c>
      <c r="B17" s="7" t="n">
        <v>0</v>
      </c>
      <c r="C17" s="7" t="n">
        <v>0</v>
      </c>
    </row>
    <row r="18" spans="1:3">
      <c r="A18" s="4" t="s">
        <v>51</v>
      </c>
      <c r="B18" s="7" t="n">
        <v>86210</v>
      </c>
      <c r="C18" s="7" t="n">
        <v>86653</v>
      </c>
    </row>
    <row r="19" spans="1:3">
      <c r="A19" s="4" t="s">
        <v>52</v>
      </c>
      <c r="B19" s="7" t="n">
        <v>72468758</v>
      </c>
      <c r="C19" s="7" t="n">
        <v>72898310</v>
      </c>
    </row>
    <row r="20" spans="1:3">
      <c r="A20" s="4" t="s">
        <v>53</v>
      </c>
      <c r="B20" s="7" t="n">
        <v>73738</v>
      </c>
      <c r="C20" s="7" t="n">
        <v>0</v>
      </c>
    </row>
    <row r="21" spans="1:3">
      <c r="A21" s="4" t="s">
        <v>54</v>
      </c>
      <c r="B21" s="7" t="n">
        <v>-19374583</v>
      </c>
      <c r="C21" s="7" t="n">
        <v>-14653270</v>
      </c>
    </row>
    <row r="22" spans="1:3">
      <c r="A22" s="4" t="s">
        <v>55</v>
      </c>
      <c r="B22" s="7" t="n">
        <v>53254123</v>
      </c>
      <c r="C22" s="7" t="n">
        <v>58331693</v>
      </c>
    </row>
    <row r="23" spans="1:3">
      <c r="A23" s="4" t="s">
        <v>56</v>
      </c>
      <c r="B23" s="6" t="n">
        <v>67152367</v>
      </c>
      <c r="C23" s="6" t="n">
        <v>7214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s>
  <sheetData>
    <row r="1" spans="1:7">
      <c r="A1" s="1" t="s">
        <v>188</v>
      </c>
      <c r="B1" s="2" t="s">
        <v>189</v>
      </c>
      <c r="C1" s="2" t="s">
        <v>190</v>
      </c>
      <c r="D1" s="2" t="s">
        <v>191</v>
      </c>
      <c r="E1" s="2" t="s">
        <v>2</v>
      </c>
      <c r="F1" s="2" t="s">
        <v>114</v>
      </c>
      <c r="G1" s="2" t="s">
        <v>58</v>
      </c>
    </row>
    <row r="2" spans="1:7">
      <c r="A2" s="3" t="s">
        <v>192</v>
      </c>
    </row>
    <row r="3" spans="1:7">
      <c r="A3" s="4" t="s">
        <v>193</v>
      </c>
      <c r="E3" s="4" t="s">
        <v>194</v>
      </c>
    </row>
    <row r="4" spans="1:7">
      <c r="A4" s="4" t="s">
        <v>195</v>
      </c>
      <c r="E4" s="8" t="n">
        <v>0.01</v>
      </c>
      <c r="G4" s="8" t="n">
        <v>0.01</v>
      </c>
    </row>
    <row r="5" spans="1:7">
      <c r="A5" s="4" t="s">
        <v>196</v>
      </c>
      <c r="F5" s="6" t="n">
        <v>10</v>
      </c>
    </row>
    <row r="6" spans="1:7">
      <c r="A6" s="4" t="s">
        <v>197</v>
      </c>
      <c r="E6" s="4" t="s">
        <v>198</v>
      </c>
    </row>
    <row r="7" spans="1:7">
      <c r="A7" s="4" t="s">
        <v>199</v>
      </c>
    </row>
    <row r="8" spans="1:7">
      <c r="A8" s="3" t="s">
        <v>192</v>
      </c>
    </row>
    <row r="9" spans="1:7">
      <c r="A9" s="4" t="s">
        <v>200</v>
      </c>
      <c r="D9" s="4" t="s">
        <v>201</v>
      </c>
    </row>
    <row r="10" spans="1:7">
      <c r="A10" s="4" t="s">
        <v>202</v>
      </c>
    </row>
    <row r="11" spans="1:7">
      <c r="A11" s="3" t="s">
        <v>192</v>
      </c>
    </row>
    <row r="12" spans="1:7">
      <c r="A12" s="4" t="s">
        <v>203</v>
      </c>
      <c r="C12" s="7" t="n">
        <v>20000</v>
      </c>
    </row>
    <row r="13" spans="1:7">
      <c r="A13" s="4" t="s">
        <v>196</v>
      </c>
      <c r="C13" s="6" t="n">
        <v>10</v>
      </c>
    </row>
    <row r="14" spans="1:7">
      <c r="A14" s="4" t="s">
        <v>204</v>
      </c>
    </row>
    <row r="15" spans="1:7">
      <c r="A15" s="3" t="s">
        <v>192</v>
      </c>
    </row>
    <row r="16" spans="1:7">
      <c r="A16" s="4" t="s">
        <v>205</v>
      </c>
      <c r="C16" s="6" t="n">
        <v>200000</v>
      </c>
      <c r="D16" s="6" t="n">
        <v>2000000</v>
      </c>
    </row>
    <row r="17" spans="1:7">
      <c r="A17" s="4" t="s">
        <v>196</v>
      </c>
      <c r="D17" s="6" t="n">
        <v>9</v>
      </c>
    </row>
    <row r="18" spans="1:7">
      <c r="A18" s="4" t="s">
        <v>206</v>
      </c>
      <c r="C18" s="6" t="n">
        <v>200000</v>
      </c>
      <c r="D18" s="6" t="n">
        <v>2000000</v>
      </c>
    </row>
    <row r="19" spans="1:7">
      <c r="A19" s="4" t="s">
        <v>207</v>
      </c>
    </row>
    <row r="20" spans="1:7">
      <c r="A20" s="3" t="s">
        <v>192</v>
      </c>
    </row>
    <row r="21" spans="1:7">
      <c r="A21" s="4" t="s">
        <v>208</v>
      </c>
      <c r="E21" s="7" t="n">
        <v>30000000</v>
      </c>
    </row>
    <row r="22" spans="1:7">
      <c r="A22" s="4" t="s">
        <v>209</v>
      </c>
      <c r="E22" s="6" t="n">
        <v>10</v>
      </c>
    </row>
    <row r="23" spans="1:7">
      <c r="A23" s="4" t="s">
        <v>210</v>
      </c>
      <c r="D23" s="6" t="n">
        <v>85600000</v>
      </c>
    </row>
    <row r="24" spans="1:7">
      <c r="A24" s="4" t="s">
        <v>203</v>
      </c>
      <c r="D24" s="7" t="n">
        <v>8900000</v>
      </c>
    </row>
    <row r="25" spans="1:7">
      <c r="A25" s="4" t="s">
        <v>211</v>
      </c>
      <c r="D25" s="6" t="n">
        <v>12600000</v>
      </c>
    </row>
    <row r="26" spans="1:7">
      <c r="A26" s="4" t="s">
        <v>212</v>
      </c>
      <c r="D26" s="7" t="n">
        <v>7600000</v>
      </c>
    </row>
    <row r="27" spans="1:7">
      <c r="A27" s="4" t="s">
        <v>213</v>
      </c>
      <c r="D27" s="7" t="n">
        <v>3200000</v>
      </c>
    </row>
    <row r="28" spans="1:7">
      <c r="A28" s="4" t="s">
        <v>214</v>
      </c>
      <c r="D28" s="6" t="n">
        <v>87500000</v>
      </c>
    </row>
    <row r="29" spans="1:7">
      <c r="A29" s="4" t="s">
        <v>215</v>
      </c>
    </row>
    <row r="30" spans="1:7">
      <c r="A30" s="3" t="s">
        <v>192</v>
      </c>
    </row>
    <row r="31" spans="1:7">
      <c r="A31" s="4" t="s">
        <v>208</v>
      </c>
      <c r="E31" s="7" t="n">
        <v>10000000</v>
      </c>
    </row>
    <row r="32" spans="1:7">
      <c r="A32" s="4" t="s">
        <v>203</v>
      </c>
      <c r="B32" s="7" t="n">
        <v>100000</v>
      </c>
    </row>
    <row r="33" spans="1:7">
      <c r="A33" s="4" t="s">
        <v>205</v>
      </c>
      <c r="B33" s="6" t="n">
        <v>1200000</v>
      </c>
    </row>
    <row r="34" spans="1:7">
      <c r="A34" s="4" t="s">
        <v>206</v>
      </c>
      <c r="B34" s="6" t="n">
        <v>1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6</v>
      </c>
      <c r="B1" s="2" t="s">
        <v>68</v>
      </c>
      <c r="C1" s="2" t="s">
        <v>1</v>
      </c>
    </row>
    <row r="2" spans="1:8">
      <c r="B2" s="2" t="s">
        <v>32</v>
      </c>
      <c r="C2" s="2" t="s">
        <v>32</v>
      </c>
      <c r="D2" s="2" t="s">
        <v>118</v>
      </c>
      <c r="E2" s="2" t="s">
        <v>217</v>
      </c>
      <c r="F2" s="2" t="s">
        <v>32</v>
      </c>
      <c r="G2" s="2" t="s">
        <v>33</v>
      </c>
      <c r="H2" s="2" t="s">
        <v>218</v>
      </c>
    </row>
    <row r="3" spans="1:8">
      <c r="A3" s="3" t="s">
        <v>145</v>
      </c>
    </row>
    <row r="4" spans="1:8">
      <c r="A4" s="4" t="s">
        <v>219</v>
      </c>
      <c r="D4" s="6" t="n">
        <v>8524887</v>
      </c>
      <c r="E4" s="10" t="n">
        <v>14899</v>
      </c>
      <c r="F4" s="6" t="n">
        <v>22400926</v>
      </c>
      <c r="G4" s="6" t="n">
        <v>4350896</v>
      </c>
      <c r="H4" s="6" t="n">
        <v>14064001</v>
      </c>
    </row>
    <row r="5" spans="1:8">
      <c r="A5" s="4" t="s">
        <v>220</v>
      </c>
      <c r="B5" s="6" t="n">
        <v>17117</v>
      </c>
      <c r="C5" s="6" t="n">
        <v>43965</v>
      </c>
      <c r="D5" s="6" t="n">
        <v>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58</v>
      </c>
    </row>
    <row r="3" spans="1:3">
      <c r="A3" s="3" t="s">
        <v>168</v>
      </c>
    </row>
    <row r="4" spans="1:3">
      <c r="A4" s="4" t="s">
        <v>222</v>
      </c>
      <c r="B4" s="6" t="n">
        <v>29347246</v>
      </c>
      <c r="C4" s="6" t="n">
        <v>30783855</v>
      </c>
    </row>
    <row r="5" spans="1:3">
      <c r="A5" s="4" t="s">
        <v>171</v>
      </c>
    </row>
    <row r="6" spans="1:3">
      <c r="A6" s="3" t="s">
        <v>168</v>
      </c>
    </row>
    <row r="7" spans="1:3">
      <c r="A7" s="4" t="s">
        <v>223</v>
      </c>
      <c r="B7" s="4" t="s">
        <v>224</v>
      </c>
    </row>
    <row r="8" spans="1:3">
      <c r="A8" s="4" t="s">
        <v>225</v>
      </c>
      <c r="B8" s="4" t="s">
        <v>226</v>
      </c>
    </row>
    <row r="9" spans="1:3">
      <c r="A9" s="4" t="s">
        <v>222</v>
      </c>
      <c r="B9" s="6" t="n">
        <v>15680282</v>
      </c>
      <c r="C9" s="7" t="n">
        <v>17214789</v>
      </c>
    </row>
    <row r="10" spans="1:3">
      <c r="A10" s="4" t="s">
        <v>176</v>
      </c>
    </row>
    <row r="11" spans="1:3">
      <c r="A11" s="3" t="s">
        <v>168</v>
      </c>
    </row>
    <row r="12" spans="1:3">
      <c r="A12" s="4" t="s">
        <v>223</v>
      </c>
      <c r="B12" s="4" t="s">
        <v>227</v>
      </c>
    </row>
    <row r="13" spans="1:3">
      <c r="A13" s="4" t="s">
        <v>225</v>
      </c>
      <c r="B13" s="4" t="s">
        <v>228</v>
      </c>
    </row>
    <row r="14" spans="1:3">
      <c r="A14" s="4" t="s">
        <v>222</v>
      </c>
      <c r="B14" s="6" t="n">
        <v>13666964</v>
      </c>
      <c r="C14" s="6" t="n">
        <v>135690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8</v>
      </c>
      <c r="D1" s="2" t="s">
        <v>1</v>
      </c>
    </row>
    <row r="2" spans="1:5">
      <c r="B2" s="2" t="s">
        <v>2</v>
      </c>
      <c r="C2" s="2" t="s">
        <v>69</v>
      </c>
      <c r="D2" s="2" t="s">
        <v>2</v>
      </c>
      <c r="E2" s="2" t="s">
        <v>69</v>
      </c>
    </row>
    <row r="3" spans="1:5">
      <c r="A3" s="3" t="s">
        <v>168</v>
      </c>
    </row>
    <row r="4" spans="1:5">
      <c r="A4" s="4" t="s">
        <v>230</v>
      </c>
      <c r="B4" s="6" t="n">
        <v>-1224822</v>
      </c>
      <c r="C4" s="6" t="n">
        <v>-551428</v>
      </c>
      <c r="D4" s="6" t="n">
        <v>-2228531</v>
      </c>
      <c r="E4" s="6" t="n">
        <v>-1326535</v>
      </c>
    </row>
    <row r="5" spans="1:5">
      <c r="A5" s="4" t="s">
        <v>171</v>
      </c>
    </row>
    <row r="6" spans="1:5">
      <c r="A6" s="3" t="s">
        <v>168</v>
      </c>
    </row>
    <row r="7" spans="1:5">
      <c r="A7" s="4" t="s">
        <v>231</v>
      </c>
      <c r="B7" s="7" t="n">
        <v>3992000</v>
      </c>
      <c r="C7" s="7" t="n">
        <v>3638000</v>
      </c>
      <c r="D7" s="7" t="n">
        <v>7685000</v>
      </c>
      <c r="E7" s="7" t="n">
        <v>7233000</v>
      </c>
    </row>
    <row r="8" spans="1:5">
      <c r="A8" s="4" t="s">
        <v>232</v>
      </c>
      <c r="B8" s="7" t="n">
        <v>1237000</v>
      </c>
      <c r="C8" s="7" t="n">
        <v>1193000</v>
      </c>
      <c r="D8" s="7" t="n">
        <v>2477000</v>
      </c>
      <c r="E8" s="7" t="n">
        <v>2421000</v>
      </c>
    </row>
    <row r="9" spans="1:5">
      <c r="A9" s="4" t="s">
        <v>75</v>
      </c>
      <c r="B9" s="7" t="n">
        <v>24000</v>
      </c>
      <c r="C9" s="7" t="n">
        <v>48000</v>
      </c>
      <c r="D9" s="7" t="n">
        <v>66000</v>
      </c>
      <c r="E9" s="7" t="n">
        <v>95000</v>
      </c>
    </row>
    <row r="10" spans="1:5">
      <c r="A10" s="4" t="s">
        <v>233</v>
      </c>
      <c r="B10" s="7" t="n">
        <v>2899000</v>
      </c>
      <c r="C10" s="7" t="n">
        <v>2398000</v>
      </c>
      <c r="D10" s="7" t="n">
        <v>5736000</v>
      </c>
      <c r="E10" s="7" t="n">
        <v>4794000</v>
      </c>
    </row>
    <row r="11" spans="1:5">
      <c r="A11" s="4" t="s">
        <v>234</v>
      </c>
      <c r="B11" s="7" t="n">
        <v>-168000</v>
      </c>
      <c r="C11" s="7" t="n">
        <v>-1000</v>
      </c>
      <c r="D11" s="7" t="n">
        <v>-594000</v>
      </c>
      <c r="E11" s="7" t="n">
        <v>-77000</v>
      </c>
    </row>
    <row r="12" spans="1:5">
      <c r="A12" s="4" t="s">
        <v>235</v>
      </c>
      <c r="B12" s="7" t="n">
        <v>-1526000</v>
      </c>
      <c r="D12" s="7" t="n">
        <v>-1526000</v>
      </c>
    </row>
    <row r="13" spans="1:5">
      <c r="A13" s="4" t="s">
        <v>236</v>
      </c>
      <c r="B13" s="7" t="n">
        <v>-2517000</v>
      </c>
      <c r="C13" s="7" t="n">
        <v>-2741000</v>
      </c>
      <c r="D13" s="7" t="n">
        <v>-5451000</v>
      </c>
      <c r="E13" s="7" t="n">
        <v>-5311000</v>
      </c>
    </row>
    <row r="14" spans="1:5">
      <c r="A14" s="4" t="s">
        <v>237</v>
      </c>
      <c r="B14" s="7" t="n">
        <v>-4211000</v>
      </c>
      <c r="C14" s="7" t="n">
        <v>-2742000</v>
      </c>
      <c r="D14" s="7" t="n">
        <v>-7571000</v>
      </c>
      <c r="E14" s="7" t="n">
        <v>-5388000</v>
      </c>
    </row>
    <row r="15" spans="1:5">
      <c r="A15" s="4" t="s">
        <v>238</v>
      </c>
    </row>
    <row r="16" spans="1:5">
      <c r="A16" s="3" t="s">
        <v>168</v>
      </c>
    </row>
    <row r="17" spans="1:5">
      <c r="A17" s="4" t="s">
        <v>239</v>
      </c>
      <c r="B17" s="7" t="n">
        <v>-947000</v>
      </c>
      <c r="C17" s="7" t="n">
        <v>-617000</v>
      </c>
      <c r="D17" s="7" t="n">
        <v>-1703000</v>
      </c>
      <c r="E17" s="7" t="n">
        <v>-1213000</v>
      </c>
    </row>
    <row r="18" spans="1:5">
      <c r="A18" s="4" t="s">
        <v>240</v>
      </c>
      <c r="B18" s="7" t="n">
        <v>-10000</v>
      </c>
      <c r="C18" s="7" t="n">
        <v>103000</v>
      </c>
      <c r="D18" s="7" t="n">
        <v>-20000</v>
      </c>
      <c r="E18" s="7" t="n">
        <v>-76000</v>
      </c>
    </row>
    <row r="19" spans="1:5">
      <c r="A19" s="4" t="s">
        <v>230</v>
      </c>
      <c r="B19" s="7" t="n">
        <v>-957000</v>
      </c>
      <c r="C19" s="7" t="n">
        <v>-514000</v>
      </c>
      <c r="D19" s="7" t="n">
        <v>-1723000</v>
      </c>
      <c r="E19" s="7" t="n">
        <v>-1289000</v>
      </c>
    </row>
    <row r="20" spans="1:5">
      <c r="A20" s="4" t="s">
        <v>241</v>
      </c>
    </row>
    <row r="21" spans="1:5">
      <c r="A21" s="3" t="s">
        <v>168</v>
      </c>
    </row>
    <row r="22" spans="1:5">
      <c r="A22" s="4" t="s">
        <v>242</v>
      </c>
      <c r="B22" s="7" t="n">
        <v>619000</v>
      </c>
      <c r="C22" s="7" t="n">
        <v>14000</v>
      </c>
      <c r="D22" s="7" t="n">
        <v>1012000</v>
      </c>
      <c r="E22" s="7" t="n">
        <v>14000</v>
      </c>
    </row>
    <row r="23" spans="1:5">
      <c r="A23" s="4" t="s">
        <v>233</v>
      </c>
      <c r="B23" s="7" t="n">
        <v>214000</v>
      </c>
      <c r="C23" s="7" t="n">
        <v>99000</v>
      </c>
      <c r="D23" s="7" t="n">
        <v>534000</v>
      </c>
      <c r="E23" s="7" t="n">
        <v>99000</v>
      </c>
    </row>
    <row r="24" spans="1:5">
      <c r="A24" s="4" t="s">
        <v>234</v>
      </c>
      <c r="B24" s="7" t="n">
        <v>-833000</v>
      </c>
      <c r="C24" s="7" t="n">
        <v>-113000</v>
      </c>
      <c r="D24" s="7" t="n">
        <v>-1546000</v>
      </c>
      <c r="E24" s="7" t="n">
        <v>-113000</v>
      </c>
    </row>
    <row r="25" spans="1:5">
      <c r="A25" s="4" t="s">
        <v>236</v>
      </c>
      <c r="B25" s="7" t="n">
        <v>30000</v>
      </c>
      <c r="D25" s="7" t="n">
        <v>30000</v>
      </c>
    </row>
    <row r="26" spans="1:5">
      <c r="A26" s="4" t="s">
        <v>237</v>
      </c>
      <c r="B26" s="7" t="n">
        <v>-803000</v>
      </c>
      <c r="C26" s="7" t="n">
        <v>-113000</v>
      </c>
      <c r="D26" s="7" t="n">
        <v>-1516000</v>
      </c>
      <c r="E26" s="7" t="n">
        <v>-113000</v>
      </c>
    </row>
    <row r="27" spans="1:5">
      <c r="A27" s="4" t="s">
        <v>239</v>
      </c>
      <c r="B27" s="6" t="n">
        <v>-268000</v>
      </c>
      <c r="C27" s="6" t="n">
        <v>-38000</v>
      </c>
      <c r="D27" s="6" t="n">
        <v>-505000</v>
      </c>
      <c r="E27" s="6" t="n">
        <v>3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8</v>
      </c>
    </row>
    <row r="2" spans="1:3">
      <c r="A2" s="4" t="s">
        <v>171</v>
      </c>
    </row>
    <row r="3" spans="1:3">
      <c r="A3" s="3" t="s">
        <v>168</v>
      </c>
    </row>
    <row r="4" spans="1:3">
      <c r="A4" s="4" t="s">
        <v>244</v>
      </c>
      <c r="B4" s="6" t="n">
        <v>148121</v>
      </c>
      <c r="C4" s="6" t="n">
        <v>152389</v>
      </c>
    </row>
    <row r="5" spans="1:3">
      <c r="A5" s="4" t="s">
        <v>245</v>
      </c>
      <c r="B5" s="7" t="n">
        <v>-31216</v>
      </c>
      <c r="C5" s="7" t="n">
        <v>-24485</v>
      </c>
    </row>
    <row r="6" spans="1:3">
      <c r="A6" s="4" t="s">
        <v>246</v>
      </c>
      <c r="B6" s="7" t="n">
        <v>148121</v>
      </c>
      <c r="C6" s="7" t="n">
        <v>152389</v>
      </c>
    </row>
    <row r="7" spans="1:3">
      <c r="A7" s="4" t="s">
        <v>247</v>
      </c>
    </row>
    <row r="8" spans="1:3">
      <c r="A8" s="3" t="s">
        <v>168</v>
      </c>
    </row>
    <row r="9" spans="1:3">
      <c r="A9" s="4" t="s">
        <v>244</v>
      </c>
      <c r="B9" s="7" t="n">
        <v>143512</v>
      </c>
      <c r="C9" s="7" t="n">
        <v>148441</v>
      </c>
    </row>
    <row r="10" spans="1:3">
      <c r="A10" s="4" t="s">
        <v>248</v>
      </c>
    </row>
    <row r="11" spans="1:3">
      <c r="A11" s="3" t="s">
        <v>168</v>
      </c>
    </row>
    <row r="12" spans="1:3">
      <c r="A12" s="4" t="s">
        <v>244</v>
      </c>
      <c r="B12" s="7" t="n">
        <v>3335</v>
      </c>
      <c r="C12" s="7" t="n">
        <v>2138</v>
      </c>
    </row>
    <row r="13" spans="1:3">
      <c r="A13" s="4" t="s">
        <v>249</v>
      </c>
    </row>
    <row r="14" spans="1:3">
      <c r="A14" s="3" t="s">
        <v>168</v>
      </c>
    </row>
    <row r="15" spans="1:3">
      <c r="A15" s="4" t="s">
        <v>244</v>
      </c>
      <c r="B15" s="7" t="n">
        <v>1274</v>
      </c>
      <c r="C15" s="7" t="n">
        <v>1810</v>
      </c>
    </row>
    <row r="16" spans="1:3">
      <c r="A16" s="4" t="s">
        <v>250</v>
      </c>
    </row>
    <row r="17" spans="1:3">
      <c r="A17" s="3" t="s">
        <v>168</v>
      </c>
    </row>
    <row r="18" spans="1:3">
      <c r="A18" s="4" t="s">
        <v>251</v>
      </c>
      <c r="B18" s="7" t="n">
        <v>178161</v>
      </c>
      <c r="C18" s="7" t="n">
        <v>174098</v>
      </c>
    </row>
    <row r="19" spans="1:3">
      <c r="A19" s="4" t="s">
        <v>252</v>
      </c>
    </row>
    <row r="20" spans="1:3">
      <c r="A20" s="3" t="s">
        <v>168</v>
      </c>
    </row>
    <row r="21" spans="1:3">
      <c r="A21" s="4" t="s">
        <v>251</v>
      </c>
      <c r="B21" s="7" t="n">
        <v>1176</v>
      </c>
      <c r="C21" s="7" t="n">
        <v>2776</v>
      </c>
    </row>
    <row r="22" spans="1:3">
      <c r="A22" s="4" t="s">
        <v>176</v>
      </c>
    </row>
    <row r="23" spans="1:3">
      <c r="A23" s="3" t="s">
        <v>168</v>
      </c>
    </row>
    <row r="24" spans="1:3">
      <c r="A24" s="4" t="s">
        <v>244</v>
      </c>
      <c r="B24" s="7" t="n">
        <v>147602</v>
      </c>
      <c r="C24" s="7" t="n">
        <v>131929</v>
      </c>
    </row>
    <row r="25" spans="1:3">
      <c r="A25" s="4" t="s">
        <v>245</v>
      </c>
      <c r="B25" s="7" t="n">
        <v>71102</v>
      </c>
      <c r="C25" s="7" t="n">
        <v>70808</v>
      </c>
    </row>
    <row r="26" spans="1:3">
      <c r="A26" s="4" t="s">
        <v>246</v>
      </c>
      <c r="B26" s="7" t="n">
        <v>147602</v>
      </c>
      <c r="C26" s="7" t="n">
        <v>131929</v>
      </c>
    </row>
    <row r="27" spans="1:3">
      <c r="A27" s="4" t="s">
        <v>253</v>
      </c>
    </row>
    <row r="28" spans="1:3">
      <c r="A28" s="3" t="s">
        <v>168</v>
      </c>
    </row>
    <row r="29" spans="1:3">
      <c r="A29" s="4" t="s">
        <v>244</v>
      </c>
      <c r="B29" s="7" t="n">
        <v>1314</v>
      </c>
      <c r="C29" s="7" t="n">
        <v>303</v>
      </c>
    </row>
    <row r="30" spans="1:3">
      <c r="A30" s="4" t="s">
        <v>254</v>
      </c>
    </row>
    <row r="31" spans="1:3">
      <c r="A31" s="3" t="s">
        <v>168</v>
      </c>
    </row>
    <row r="32" spans="1:3">
      <c r="A32" s="4" t="s">
        <v>244</v>
      </c>
      <c r="B32" s="7" t="n">
        <v>228</v>
      </c>
      <c r="C32" s="7" t="n">
        <v>229</v>
      </c>
    </row>
    <row r="33" spans="1:3">
      <c r="A33" s="4" t="s">
        <v>255</v>
      </c>
    </row>
    <row r="34" spans="1:3">
      <c r="A34" s="3" t="s">
        <v>168</v>
      </c>
    </row>
    <row r="35" spans="1:3">
      <c r="A35" s="4" t="s">
        <v>244</v>
      </c>
      <c r="B35" s="7" t="n">
        <v>146060</v>
      </c>
      <c r="C35" s="7" t="n">
        <v>131397</v>
      </c>
    </row>
    <row r="36" spans="1:3">
      <c r="A36" s="4" t="s">
        <v>256</v>
      </c>
    </row>
    <row r="37" spans="1:3">
      <c r="A37" s="3" t="s">
        <v>168</v>
      </c>
    </row>
    <row r="38" spans="1:3">
      <c r="A38" s="4" t="s">
        <v>251</v>
      </c>
      <c r="B38" s="7" t="n">
        <v>71087</v>
      </c>
      <c r="C38" s="7" t="n">
        <v>51976</v>
      </c>
    </row>
    <row r="39" spans="1:3">
      <c r="A39" s="4" t="s">
        <v>257</v>
      </c>
    </row>
    <row r="40" spans="1:3">
      <c r="A40" s="3" t="s">
        <v>168</v>
      </c>
    </row>
    <row r="41" spans="1:3">
      <c r="A41" s="4" t="s">
        <v>251</v>
      </c>
      <c r="B41" s="6" t="n">
        <v>5413</v>
      </c>
      <c r="C41" s="6" t="n">
        <v>91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80"/>
    <col customWidth="1" max="5" min="5" width="16"/>
    <col customWidth="1" max="6" min="6" width="14"/>
    <col customWidth="1" max="7" min="7" width="44"/>
    <col customWidth="1" max="8" min="8" width="14"/>
    <col customWidth="1" max="9" min="9" width="14"/>
  </cols>
  <sheetData>
    <row r="1" spans="1:9">
      <c r="A1" s="1" t="s">
        <v>258</v>
      </c>
      <c r="B1" s="2" t="s">
        <v>259</v>
      </c>
      <c r="C1" s="2" t="s">
        <v>191</v>
      </c>
      <c r="D1" s="2" t="s">
        <v>260</v>
      </c>
      <c r="E1" s="2" t="s">
        <v>261</v>
      </c>
      <c r="F1" s="2" t="s">
        <v>2</v>
      </c>
      <c r="G1" s="2" t="s">
        <v>2</v>
      </c>
      <c r="H1" s="2" t="s">
        <v>262</v>
      </c>
      <c r="I1" s="2" t="s">
        <v>58</v>
      </c>
    </row>
    <row r="2" spans="1:9">
      <c r="A2" s="3" t="s">
        <v>168</v>
      </c>
    </row>
    <row r="3" spans="1:9">
      <c r="A3" s="4" t="s">
        <v>263</v>
      </c>
      <c r="E3" s="4" t="s">
        <v>226</v>
      </c>
    </row>
    <row r="4" spans="1:9">
      <c r="A4" s="4" t="s">
        <v>264</v>
      </c>
      <c r="E4" s="6" t="n">
        <v>43800000</v>
      </c>
    </row>
    <row r="5" spans="1:9">
      <c r="A5" s="4" t="s">
        <v>265</v>
      </c>
      <c r="G5" s="4" t="s">
        <v>266</v>
      </c>
    </row>
    <row r="6" spans="1:9">
      <c r="A6" s="4" t="s">
        <v>267</v>
      </c>
      <c r="G6" s="4" t="s">
        <v>268</v>
      </c>
    </row>
    <row r="7" spans="1:9">
      <c r="A7" s="4" t="s">
        <v>269</v>
      </c>
      <c r="F7" s="6" t="n">
        <v>72468758</v>
      </c>
      <c r="G7" s="6" t="n">
        <v>72468758</v>
      </c>
      <c r="I7" s="6" t="n">
        <v>72898310</v>
      </c>
    </row>
    <row r="8" spans="1:9">
      <c r="A8" s="4" t="s">
        <v>270</v>
      </c>
    </row>
    <row r="9" spans="1:9">
      <c r="A9" s="3" t="s">
        <v>168</v>
      </c>
    </row>
    <row r="10" spans="1:9">
      <c r="A10" s="4" t="s">
        <v>265</v>
      </c>
      <c r="D10" s="4" t="s">
        <v>271</v>
      </c>
    </row>
    <row r="11" spans="1:9">
      <c r="A11" s="4" t="s">
        <v>272</v>
      </c>
      <c r="D11" s="6" t="n">
        <v>85300000</v>
      </c>
    </row>
    <row r="12" spans="1:9">
      <c r="A12" s="4" t="s">
        <v>273</v>
      </c>
      <c r="D12" s="4" t="s">
        <v>274</v>
      </c>
    </row>
    <row r="13" spans="1:9">
      <c r="A13" s="4" t="s">
        <v>275</v>
      </c>
      <c r="F13" s="7" t="n">
        <v>72600000</v>
      </c>
      <c r="G13" s="7" t="n">
        <v>72600000</v>
      </c>
    </row>
    <row r="14" spans="1:9">
      <c r="A14" s="4" t="s">
        <v>276</v>
      </c>
      <c r="F14" s="7" t="n">
        <v>12700000</v>
      </c>
      <c r="G14" s="7" t="n">
        <v>12700000</v>
      </c>
    </row>
    <row r="15" spans="1:9">
      <c r="A15" s="4" t="s">
        <v>277</v>
      </c>
    </row>
    <row r="16" spans="1:9">
      <c r="A16" s="3" t="s">
        <v>168</v>
      </c>
    </row>
    <row r="17" spans="1:9">
      <c r="A17" s="4" t="s">
        <v>264</v>
      </c>
      <c r="E17" s="7" t="n">
        <v>10900000</v>
      </c>
    </row>
    <row r="18" spans="1:9">
      <c r="A18" s="4" t="s">
        <v>278</v>
      </c>
    </row>
    <row r="19" spans="1:9">
      <c r="A19" s="3" t="s">
        <v>168</v>
      </c>
    </row>
    <row r="20" spans="1:9">
      <c r="A20" s="4" t="s">
        <v>279</v>
      </c>
      <c r="E20" s="6" t="n">
        <v>175000000</v>
      </c>
    </row>
    <row r="21" spans="1:9">
      <c r="A21" s="4" t="s">
        <v>280</v>
      </c>
      <c r="E21" s="4" t="s">
        <v>281</v>
      </c>
    </row>
    <row r="22" spans="1:9">
      <c r="A22" s="4" t="s">
        <v>282</v>
      </c>
      <c r="F22" s="7" t="n">
        <v>1500000</v>
      </c>
    </row>
    <row r="23" spans="1:9">
      <c r="A23" s="4" t="s">
        <v>171</v>
      </c>
    </row>
    <row r="24" spans="1:9">
      <c r="A24" s="3" t="s">
        <v>168</v>
      </c>
    </row>
    <row r="25" spans="1:9">
      <c r="A25" s="4" t="s">
        <v>283</v>
      </c>
      <c r="E25" s="6" t="n">
        <v>255000000</v>
      </c>
    </row>
    <row r="26" spans="1:9">
      <c r="A26" s="4" t="s">
        <v>284</v>
      </c>
      <c r="E26" s="6" t="n">
        <v>20000000</v>
      </c>
    </row>
    <row r="27" spans="1:9">
      <c r="A27" s="4" t="s">
        <v>263</v>
      </c>
      <c r="E27" s="4" t="s">
        <v>226</v>
      </c>
    </row>
    <row r="28" spans="1:9">
      <c r="A28" s="4" t="s">
        <v>285</v>
      </c>
    </row>
    <row r="29" spans="1:9">
      <c r="A29" s="3" t="s">
        <v>168</v>
      </c>
    </row>
    <row r="30" spans="1:9">
      <c r="A30" s="4" t="s">
        <v>211</v>
      </c>
      <c r="C30" s="6" t="n">
        <v>30000000</v>
      </c>
    </row>
    <row r="31" spans="1:9">
      <c r="A31" s="4" t="s">
        <v>267</v>
      </c>
      <c r="C31" s="4" t="s">
        <v>268</v>
      </c>
    </row>
    <row r="32" spans="1:9">
      <c r="A32" s="4" t="s">
        <v>286</v>
      </c>
    </row>
    <row r="33" spans="1:9">
      <c r="A33" s="3" t="s">
        <v>168</v>
      </c>
    </row>
    <row r="34" spans="1:9">
      <c r="A34" s="4" t="s">
        <v>279</v>
      </c>
      <c r="B34" s="6" t="n">
        <v>180000000</v>
      </c>
    </row>
    <row r="35" spans="1:9">
      <c r="A35" s="4" t="s">
        <v>265</v>
      </c>
      <c r="B35" s="4" t="s">
        <v>287</v>
      </c>
    </row>
    <row r="36" spans="1:9">
      <c r="A36" s="4" t="s">
        <v>269</v>
      </c>
      <c r="F36" s="7" t="n">
        <v>100000</v>
      </c>
      <c r="G36" s="6" t="n">
        <v>100000</v>
      </c>
    </row>
    <row r="37" spans="1:9">
      <c r="A37" s="4" t="s">
        <v>288</v>
      </c>
      <c r="B37" s="4" t="s">
        <v>289</v>
      </c>
    </row>
    <row r="38" spans="1:9">
      <c r="A38" s="4" t="s">
        <v>290</v>
      </c>
    </row>
    <row r="39" spans="1:9">
      <c r="A39" s="3" t="s">
        <v>168</v>
      </c>
    </row>
    <row r="40" spans="1:9">
      <c r="A40" s="4" t="s">
        <v>269</v>
      </c>
      <c r="H40" s="6" t="n">
        <v>2300000</v>
      </c>
    </row>
    <row r="41" spans="1:9">
      <c r="A41" s="4" t="s">
        <v>291</v>
      </c>
    </row>
    <row r="42" spans="1:9">
      <c r="A42" s="3" t="s">
        <v>168</v>
      </c>
    </row>
    <row r="43" spans="1:9">
      <c r="A43" s="4" t="s">
        <v>282</v>
      </c>
      <c r="F43" s="6" t="n">
        <v>300000</v>
      </c>
    </row>
    <row r="44" spans="1:9">
      <c r="A44" s="4" t="s">
        <v>176</v>
      </c>
    </row>
    <row r="45" spans="1:9">
      <c r="A45" s="3" t="s">
        <v>168</v>
      </c>
    </row>
    <row r="46" spans="1:9">
      <c r="A46" s="4" t="s">
        <v>283</v>
      </c>
      <c r="C46" s="6" t="n">
        <v>10300000</v>
      </c>
    </row>
    <row r="47" spans="1:9">
      <c r="A47" s="4" t="s">
        <v>263</v>
      </c>
      <c r="C47" s="4" t="s">
        <v>228</v>
      </c>
    </row>
    <row r="48" spans="1:9">
      <c r="A48" s="4" t="s">
        <v>200</v>
      </c>
      <c r="F48" s="4" t="s">
        <v>228</v>
      </c>
      <c r="G48" s="4" t="s">
        <v>228</v>
      </c>
    </row>
    <row r="49" spans="1:9">
      <c r="A49" s="4" t="s">
        <v>199</v>
      </c>
    </row>
    <row r="50" spans="1:9">
      <c r="A50" s="3" t="s">
        <v>168</v>
      </c>
    </row>
    <row r="51" spans="1:9">
      <c r="A51" s="4" t="s">
        <v>200</v>
      </c>
      <c r="C51" s="4" t="s">
        <v>201</v>
      </c>
    </row>
    <row r="52" spans="1:9">
      <c r="A52" s="4" t="s">
        <v>178</v>
      </c>
    </row>
    <row r="53" spans="1:9">
      <c r="A53" s="3" t="s">
        <v>168</v>
      </c>
    </row>
    <row r="54" spans="1:9">
      <c r="A54" s="4" t="s">
        <v>269</v>
      </c>
      <c r="F54" s="6" t="n">
        <v>600000</v>
      </c>
      <c r="G54" s="6" t="n">
        <v>600000</v>
      </c>
    </row>
    <row r="55" spans="1:9">
      <c r="A55" s="4" t="s">
        <v>292</v>
      </c>
    </row>
    <row r="56" spans="1:9">
      <c r="A56" s="3" t="s">
        <v>168</v>
      </c>
    </row>
    <row r="57" spans="1:9">
      <c r="A57" s="4" t="s">
        <v>269</v>
      </c>
      <c r="H57" s="6" t="n">
        <v>4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32</v>
      </c>
    </row>
    <row r="3" spans="1:2">
      <c r="A3" s="3" t="s">
        <v>294</v>
      </c>
    </row>
    <row r="4" spans="1:2">
      <c r="A4" s="4" t="s">
        <v>295</v>
      </c>
      <c r="B4" s="6" t="n">
        <v>4833361</v>
      </c>
    </row>
    <row r="5" spans="1:2">
      <c r="A5" s="4" t="s">
        <v>296</v>
      </c>
    </row>
    <row r="6" spans="1:2">
      <c r="A6" s="3" t="s">
        <v>294</v>
      </c>
    </row>
    <row r="7" spans="1:2">
      <c r="A7" s="4" t="s">
        <v>297</v>
      </c>
      <c r="B7" s="7" t="n">
        <v>4759623</v>
      </c>
    </row>
    <row r="8" spans="1:2">
      <c r="A8" s="4" t="s">
        <v>298</v>
      </c>
      <c r="B8" s="7" t="n">
        <v>73738</v>
      </c>
    </row>
    <row r="9" spans="1:2">
      <c r="A9" s="4" t="s">
        <v>299</v>
      </c>
      <c r="B9" s="7" t="n">
        <v>0</v>
      </c>
    </row>
    <row r="10" spans="1:2">
      <c r="A10" s="4" t="s">
        <v>295</v>
      </c>
      <c r="B10" s="6" t="n">
        <v>4833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2</v>
      </c>
    </row>
    <row r="2" spans="1:2">
      <c r="A2" s="3" t="s">
        <v>149</v>
      </c>
    </row>
    <row r="3" spans="1:2">
      <c r="A3" s="4" t="s">
        <v>301</v>
      </c>
      <c r="B3" s="6" t="n">
        <v>966673</v>
      </c>
    </row>
    <row r="4" spans="1:2">
      <c r="A4" s="4" t="s">
        <v>302</v>
      </c>
      <c r="B4" s="7" t="n">
        <v>3866688</v>
      </c>
    </row>
    <row r="5" spans="1:2">
      <c r="A5" s="4" t="s">
        <v>303</v>
      </c>
      <c r="B5" s="7" t="n">
        <v>0</v>
      </c>
    </row>
    <row r="6" spans="1:2">
      <c r="A6" s="4" t="s">
        <v>304</v>
      </c>
      <c r="B6" s="7" t="n">
        <v>0</v>
      </c>
    </row>
    <row r="7" spans="1:2">
      <c r="A7" s="4" t="s">
        <v>93</v>
      </c>
      <c r="B7" s="6" t="n">
        <v>4833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2</v>
      </c>
    </row>
    <row r="2" spans="1:2">
      <c r="A2" s="4" t="s">
        <v>306</v>
      </c>
      <c r="B2" s="6" t="n">
        <v>4833361</v>
      </c>
    </row>
    <row r="3" spans="1:2">
      <c r="A3" s="4" t="s">
        <v>296</v>
      </c>
    </row>
    <row r="4" spans="1:2">
      <c r="A4" s="4" t="s">
        <v>306</v>
      </c>
      <c r="B4" s="6" t="n">
        <v>4833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58</v>
      </c>
    </row>
    <row r="2" spans="1:3">
      <c r="A2" s="3" t="s">
        <v>31</v>
      </c>
    </row>
    <row r="3" spans="1:3">
      <c r="A3" s="4" t="s">
        <v>59</v>
      </c>
      <c r="B3" s="8" t="n">
        <v>0.01</v>
      </c>
      <c r="C3" s="8" t="n">
        <v>0.01</v>
      </c>
    </row>
    <row r="4" spans="1:3">
      <c r="A4" s="4" t="s">
        <v>60</v>
      </c>
      <c r="B4" s="7" t="n">
        <v>50000000</v>
      </c>
      <c r="C4" s="7" t="n">
        <v>50000000</v>
      </c>
    </row>
    <row r="5" spans="1:3">
      <c r="A5" s="4" t="s">
        <v>61</v>
      </c>
      <c r="B5" s="7" t="n">
        <v>0</v>
      </c>
      <c r="C5" s="7" t="n">
        <v>0</v>
      </c>
    </row>
    <row r="6" spans="1:3">
      <c r="A6" s="4" t="s">
        <v>62</v>
      </c>
      <c r="B6" s="7" t="n">
        <v>0</v>
      </c>
      <c r="C6" s="7" t="n">
        <v>0</v>
      </c>
    </row>
    <row r="7" spans="1:3">
      <c r="A7" s="4" t="s">
        <v>63</v>
      </c>
      <c r="B7" s="8" t="n">
        <v>0.01</v>
      </c>
      <c r="C7" s="8" t="n">
        <v>0.01</v>
      </c>
    </row>
    <row r="8" spans="1:3">
      <c r="A8" s="4" t="s">
        <v>64</v>
      </c>
      <c r="B8" s="7" t="n">
        <v>200000000</v>
      </c>
      <c r="C8" s="7" t="n">
        <v>200000000</v>
      </c>
    </row>
    <row r="9" spans="1:3">
      <c r="A9" s="4" t="s">
        <v>65</v>
      </c>
      <c r="B9" s="7" t="n">
        <v>8600000</v>
      </c>
      <c r="C9" s="7" t="n">
        <v>8700000</v>
      </c>
    </row>
    <row r="10" spans="1:3">
      <c r="A10" s="4" t="s">
        <v>66</v>
      </c>
      <c r="B10" s="7" t="n">
        <v>8600000</v>
      </c>
      <c r="C10" s="7" t="n">
        <v>8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307</v>
      </c>
      <c r="B1" s="2" t="s">
        <v>114</v>
      </c>
      <c r="C1" s="2" t="s">
        <v>2</v>
      </c>
      <c r="D1" s="2" t="s">
        <v>69</v>
      </c>
      <c r="E1" s="2" t="s">
        <v>2</v>
      </c>
      <c r="F1" s="2" t="s">
        <v>69</v>
      </c>
      <c r="G1" s="2" t="s">
        <v>2</v>
      </c>
    </row>
    <row r="2" spans="1:7">
      <c r="A2" s="3" t="s">
        <v>151</v>
      </c>
    </row>
    <row r="3" spans="1:7">
      <c r="A3" s="4" t="s">
        <v>308</v>
      </c>
      <c r="B3" s="9" t="n">
        <v>0.033</v>
      </c>
      <c r="C3" s="8" t="n">
        <v>0.2</v>
      </c>
      <c r="D3" s="8" t="n">
        <v>0.2</v>
      </c>
      <c r="E3" s="8" t="n">
        <v>0.4</v>
      </c>
      <c r="F3" s="8" t="n">
        <v>0.4</v>
      </c>
    </row>
    <row r="4" spans="1:7">
      <c r="A4" s="4" t="s">
        <v>309</v>
      </c>
      <c r="B4" s="8" t="n">
        <v>0.4</v>
      </c>
    </row>
    <row r="5" spans="1:7">
      <c r="A5" s="4" t="s">
        <v>310</v>
      </c>
      <c r="B5" s="4" t="s">
        <v>311</v>
      </c>
      <c r="G5" s="4" t="s">
        <v>312</v>
      </c>
    </row>
    <row r="6" spans="1:7">
      <c r="A6" s="4" t="s">
        <v>313</v>
      </c>
      <c r="B6"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4" t="s">
        <v>315</v>
      </c>
    </row>
    <row r="4" spans="1:5">
      <c r="A4" s="3" t="s">
        <v>316</v>
      </c>
    </row>
    <row r="5" spans="1:5">
      <c r="A5" s="4" t="s">
        <v>317</v>
      </c>
      <c r="B5" s="6" t="n">
        <v>170854</v>
      </c>
      <c r="C5" s="6" t="n">
        <v>156622</v>
      </c>
      <c r="D5" s="6" t="n">
        <v>334203</v>
      </c>
      <c r="E5" s="6" t="n">
        <v>3128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318</v>
      </c>
      <c r="B1" s="2" t="s">
        <v>319</v>
      </c>
      <c r="D1" s="2" t="s">
        <v>68</v>
      </c>
      <c r="G1" s="2" t="s">
        <v>1</v>
      </c>
      <c r="I1" s="2" t="s">
        <v>320</v>
      </c>
    </row>
    <row r="2" spans="1:11">
      <c r="B2" s="2" t="s">
        <v>321</v>
      </c>
      <c r="C2" s="2" t="s">
        <v>322</v>
      </c>
      <c r="D2" s="2" t="s">
        <v>2</v>
      </c>
      <c r="E2" s="2" t="s">
        <v>69</v>
      </c>
      <c r="F2" s="2" t="s">
        <v>323</v>
      </c>
      <c r="G2" s="2" t="s">
        <v>2</v>
      </c>
      <c r="H2" s="2" t="s">
        <v>69</v>
      </c>
      <c r="I2" s="2" t="s">
        <v>324</v>
      </c>
      <c r="J2" s="2" t="s">
        <v>114</v>
      </c>
      <c r="K2" s="2" t="s">
        <v>58</v>
      </c>
    </row>
    <row r="3" spans="1:11">
      <c r="A3" s="3" t="s">
        <v>316</v>
      </c>
    </row>
    <row r="4" spans="1:11">
      <c r="A4" s="4" t="s">
        <v>313</v>
      </c>
      <c r="J4" s="6" t="n">
        <v>10</v>
      </c>
    </row>
    <row r="5" spans="1:11">
      <c r="A5" s="4" t="s">
        <v>325</v>
      </c>
      <c r="C5" s="4" t="s">
        <v>312</v>
      </c>
    </row>
    <row r="6" spans="1:11">
      <c r="A6" s="4" t="s">
        <v>326</v>
      </c>
      <c r="D6" s="6" t="n">
        <v>538480</v>
      </c>
      <c r="G6" s="6" t="n">
        <v>538480</v>
      </c>
      <c r="K6" s="6" t="n">
        <v>445771</v>
      </c>
    </row>
    <row r="7" spans="1:11">
      <c r="A7" s="4" t="s">
        <v>327</v>
      </c>
      <c r="D7" s="7" t="n">
        <v>37000000</v>
      </c>
      <c r="G7" s="7" t="n">
        <v>37000000</v>
      </c>
    </row>
    <row r="8" spans="1:11">
      <c r="A8" s="4" t="s">
        <v>328</v>
      </c>
      <c r="D8" s="7" t="n">
        <v>10500000</v>
      </c>
      <c r="G8" s="7" t="n">
        <v>10500000</v>
      </c>
      <c r="K8" s="7" t="n">
        <v>37000000</v>
      </c>
    </row>
    <row r="9" spans="1:11">
      <c r="A9" s="4" t="s">
        <v>329</v>
      </c>
      <c r="D9" s="7" t="n">
        <v>578402</v>
      </c>
      <c r="E9" s="6" t="n">
        <v>1122333</v>
      </c>
      <c r="G9" s="7" t="n">
        <v>1655161</v>
      </c>
      <c r="H9" s="6" t="n">
        <v>2232333</v>
      </c>
    </row>
    <row r="10" spans="1:11">
      <c r="A10" s="4" t="s">
        <v>330</v>
      </c>
      <c r="D10" s="7" t="n">
        <v>13170492</v>
      </c>
      <c r="G10" s="6" t="n">
        <v>13170492</v>
      </c>
      <c r="K10" s="7" t="n">
        <v>13077784</v>
      </c>
    </row>
    <row r="11" spans="1:11">
      <c r="A11" s="4" t="s">
        <v>267</v>
      </c>
      <c r="G11" s="4" t="s">
        <v>268</v>
      </c>
    </row>
    <row r="12" spans="1:11">
      <c r="A12" s="4" t="s">
        <v>331</v>
      </c>
      <c r="F12" s="6" t="n">
        <v>4000000</v>
      </c>
      <c r="I12" s="6" t="n">
        <v>33000000</v>
      </c>
    </row>
    <row r="13" spans="1:11">
      <c r="A13" s="4" t="s">
        <v>332</v>
      </c>
      <c r="D13" s="7" t="n">
        <v>46611</v>
      </c>
      <c r="E13" s="7" t="n">
        <v>92709</v>
      </c>
      <c r="G13" s="6" t="n">
        <v>46611</v>
      </c>
      <c r="H13" s="7" t="n">
        <v>92709</v>
      </c>
    </row>
    <row r="14" spans="1:11">
      <c r="A14" s="4" t="s">
        <v>333</v>
      </c>
      <c r="B14" s="6" t="n">
        <v>26500000</v>
      </c>
    </row>
    <row r="15" spans="1:11">
      <c r="A15" s="4" t="s">
        <v>334</v>
      </c>
    </row>
    <row r="16" spans="1:11">
      <c r="A16" s="3" t="s">
        <v>316</v>
      </c>
    </row>
    <row r="17" spans="1:11">
      <c r="A17" s="4" t="s">
        <v>330</v>
      </c>
      <c r="D17" s="7" t="n">
        <v>12600000</v>
      </c>
      <c r="G17" s="6" t="n">
        <v>12600000</v>
      </c>
      <c r="K17" s="6" t="n">
        <v>12600000</v>
      </c>
    </row>
    <row r="18" spans="1:11">
      <c r="A18" s="4" t="s">
        <v>335</v>
      </c>
    </row>
    <row r="19" spans="1:11">
      <c r="A19" s="3" t="s">
        <v>316</v>
      </c>
    </row>
    <row r="20" spans="1:11">
      <c r="A20" s="4" t="s">
        <v>336</v>
      </c>
      <c r="C20" s="6" t="n">
        <v>12600000</v>
      </c>
    </row>
    <row r="21" spans="1:11">
      <c r="A21" s="4" t="s">
        <v>288</v>
      </c>
      <c r="C21" s="4" t="s">
        <v>337</v>
      </c>
    </row>
    <row r="22" spans="1:11">
      <c r="A22" s="4" t="s">
        <v>313</v>
      </c>
      <c r="C22" s="6" t="n">
        <v>10</v>
      </c>
    </row>
    <row r="23" spans="1:11">
      <c r="A23" s="4" t="s">
        <v>338</v>
      </c>
      <c r="C23" s="4" t="s">
        <v>312</v>
      </c>
    </row>
    <row r="24" spans="1:11">
      <c r="A24" s="4" t="s">
        <v>325</v>
      </c>
      <c r="C24" s="4" t="s">
        <v>312</v>
      </c>
      <c r="G24" s="4" t="s">
        <v>312</v>
      </c>
    </row>
    <row r="25" spans="1:11">
      <c r="A25" s="4" t="s">
        <v>339</v>
      </c>
      <c r="C25" s="4" t="s">
        <v>340</v>
      </c>
    </row>
    <row r="26" spans="1:11">
      <c r="A26" s="4" t="s">
        <v>341</v>
      </c>
      <c r="C26" s="4" t="s">
        <v>342</v>
      </c>
    </row>
    <row r="27" spans="1:11">
      <c r="A27" s="4" t="s">
        <v>343</v>
      </c>
    </row>
    <row r="28" spans="1:11">
      <c r="A28" s="3" t="s">
        <v>316</v>
      </c>
    </row>
    <row r="29" spans="1:11">
      <c r="A29" s="4" t="s">
        <v>329</v>
      </c>
      <c r="D29" s="6" t="n">
        <v>300000</v>
      </c>
      <c r="E29" s="6" t="n">
        <v>1100000</v>
      </c>
      <c r="G29" s="6" t="n">
        <v>1400000</v>
      </c>
      <c r="H29" s="6" t="n">
        <v>2200000</v>
      </c>
    </row>
  </sheetData>
  <mergeCells count="4">
    <mergeCell ref="A1:A2"/>
    <mergeCell ref="B1:C1"/>
    <mergeCell ref="D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344</v>
      </c>
      <c r="B1" s="2" t="s">
        <v>345</v>
      </c>
    </row>
    <row r="2" spans="1:2">
      <c r="A2" s="3" t="s">
        <v>346</v>
      </c>
    </row>
    <row r="3" spans="1:2">
      <c r="A3" s="4" t="s">
        <v>347</v>
      </c>
      <c r="B3" s="11" t="n">
        <v>30.4</v>
      </c>
    </row>
    <row r="4" spans="1:2">
      <c r="A4" s="4" t="s">
        <v>348</v>
      </c>
      <c r="B4" s="5" t="n">
        <v>14.4</v>
      </c>
    </row>
    <row r="5" spans="1:2">
      <c r="A5" s="4" t="s">
        <v>349</v>
      </c>
      <c r="B5" s="6" t="n">
        <v>16</v>
      </c>
    </row>
    <row r="6" spans="1:2">
      <c r="A6" s="4" t="s">
        <v>350</v>
      </c>
      <c r="B6" s="7" t="n">
        <v>210</v>
      </c>
    </row>
    <row r="7" spans="1:2">
      <c r="A7" s="4" t="s">
        <v>351</v>
      </c>
    </row>
    <row r="8" spans="1:2">
      <c r="A8" s="3" t="s">
        <v>346</v>
      </c>
    </row>
    <row r="9" spans="1:2">
      <c r="A9" s="4" t="s">
        <v>352</v>
      </c>
      <c r="B9" s="6" t="n">
        <v>16</v>
      </c>
    </row>
    <row r="10" spans="1:2">
      <c r="A10" s="4" t="s">
        <v>353</v>
      </c>
      <c r="B10" s="4" t="s">
        <v>354</v>
      </c>
    </row>
    <row r="11" spans="1:2">
      <c r="A11" s="4" t="s">
        <v>355</v>
      </c>
      <c r="B11" s="7" t="n">
        <v>2</v>
      </c>
    </row>
    <row r="12" spans="1:2">
      <c r="A12" s="4" t="s">
        <v>356</v>
      </c>
      <c r="B12" s="4" t="s">
        <v>357</v>
      </c>
    </row>
    <row r="13" spans="1:2">
      <c r="A13" s="4" t="s">
        <v>288</v>
      </c>
      <c r="B13" s="4" t="s">
        <v>358</v>
      </c>
    </row>
    <row r="14" spans="1:2">
      <c r="A14" s="4" t="s">
        <v>359</v>
      </c>
      <c r="B14" s="4" t="s">
        <v>360</v>
      </c>
    </row>
    <row r="15" spans="1:2">
      <c r="A15" s="4" t="s">
        <v>361</v>
      </c>
      <c r="B15" s="11"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578402</v>
      </c>
      <c r="C4" s="6" t="n">
        <v>1122333</v>
      </c>
      <c r="D4" s="6" t="n">
        <v>1655161</v>
      </c>
      <c r="E4" s="6" t="n">
        <v>2232333</v>
      </c>
    </row>
    <row r="5" spans="1:5">
      <c r="A5" s="4" t="s">
        <v>72</v>
      </c>
      <c r="B5" s="7" t="n">
        <v>-1224822</v>
      </c>
      <c r="C5" s="7" t="n">
        <v>-551428</v>
      </c>
      <c r="D5" s="7" t="n">
        <v>-2228531</v>
      </c>
      <c r="E5" s="7" t="n">
        <v>-1326535</v>
      </c>
    </row>
    <row r="6" spans="1:5">
      <c r="A6" s="4" t="s">
        <v>73</v>
      </c>
      <c r="B6" s="7" t="n">
        <v>-646420</v>
      </c>
      <c r="C6" s="7" t="n">
        <v>570905</v>
      </c>
      <c r="D6" s="7" t="n">
        <v>-573370</v>
      </c>
      <c r="E6" s="7" t="n">
        <v>905798</v>
      </c>
    </row>
    <row r="7" spans="1:5">
      <c r="A7" s="3" t="s">
        <v>74</v>
      </c>
    </row>
    <row r="8" spans="1:5">
      <c r="A8" s="4" t="s">
        <v>75</v>
      </c>
      <c r="B8" s="7" t="n">
        <v>295324</v>
      </c>
      <c r="C8" s="7" t="n">
        <v>288119</v>
      </c>
      <c r="D8" s="7" t="n">
        <v>596346</v>
      </c>
      <c r="E8" s="7" t="n">
        <v>602736</v>
      </c>
    </row>
    <row r="9" spans="1:5">
      <c r="A9" s="4" t="s">
        <v>76</v>
      </c>
      <c r="B9" s="7" t="n">
        <v>46611</v>
      </c>
      <c r="C9" s="7" t="n">
        <v>46611</v>
      </c>
      <c r="D9" s="7" t="n">
        <v>92709</v>
      </c>
      <c r="E9" s="7" t="n">
        <v>92709</v>
      </c>
    </row>
    <row r="10" spans="1:5">
      <c r="A10" s="4" t="s">
        <v>77</v>
      </c>
      <c r="B10" s="7" t="n">
        <v>17117</v>
      </c>
      <c r="D10" s="7" t="n">
        <v>43965</v>
      </c>
      <c r="E10" s="7" t="n">
        <v>0</v>
      </c>
    </row>
    <row r="11" spans="1:5">
      <c r="A11" s="4" t="s">
        <v>78</v>
      </c>
      <c r="B11" s="7" t="n">
        <v>359052</v>
      </c>
      <c r="C11" s="7" t="n">
        <v>334730</v>
      </c>
      <c r="D11" s="7" t="n">
        <v>733020</v>
      </c>
      <c r="E11" s="7" t="n">
        <v>695445</v>
      </c>
    </row>
    <row r="12" spans="1:5">
      <c r="A12" s="4" t="s">
        <v>79</v>
      </c>
      <c r="B12" s="6" t="n">
        <v>-1005472</v>
      </c>
      <c r="C12" s="6" t="n">
        <v>236175</v>
      </c>
      <c r="D12" s="6" t="n">
        <v>-1306390</v>
      </c>
      <c r="E12" s="6" t="n">
        <v>210353</v>
      </c>
    </row>
    <row r="13" spans="1:5">
      <c r="A13" s="4" t="s">
        <v>80</v>
      </c>
      <c r="B13" s="8" t="n">
        <v>-0.12</v>
      </c>
      <c r="C13" s="8" t="n">
        <v>0.03</v>
      </c>
      <c r="D13" s="8" t="n">
        <v>-0.15</v>
      </c>
      <c r="E13" s="8" t="n">
        <v>0.02</v>
      </c>
    </row>
    <row r="14" spans="1:5">
      <c r="A14" s="4" t="s">
        <v>81</v>
      </c>
      <c r="B14" s="7" t="n">
        <v>8624242</v>
      </c>
      <c r="C14" s="7" t="n">
        <v>8759662</v>
      </c>
      <c r="D14" s="7" t="n">
        <v>8632531</v>
      </c>
      <c r="E14" s="7" t="n">
        <v>8815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2</v>
      </c>
      <c r="B1" s="2" t="s">
        <v>68</v>
      </c>
      <c r="D1" s="2" t="s">
        <v>1</v>
      </c>
    </row>
    <row r="2" spans="1:5">
      <c r="B2" s="2" t="s">
        <v>2</v>
      </c>
      <c r="C2" s="2" t="s">
        <v>69</v>
      </c>
      <c r="D2" s="2" t="s">
        <v>2</v>
      </c>
      <c r="E2" s="2" t="s">
        <v>69</v>
      </c>
    </row>
    <row r="3" spans="1:5">
      <c r="A3" s="3" t="s">
        <v>83</v>
      </c>
    </row>
    <row r="4" spans="1:5">
      <c r="A4" s="4" t="s">
        <v>79</v>
      </c>
      <c r="B4" s="6" t="n">
        <v>-1005472</v>
      </c>
      <c r="C4" s="6" t="n">
        <v>236175</v>
      </c>
      <c r="D4" s="6" t="n">
        <v>-1306390</v>
      </c>
      <c r="E4" s="6" t="n">
        <v>210353</v>
      </c>
    </row>
    <row r="5" spans="1:5">
      <c r="A5" s="3" t="s">
        <v>84</v>
      </c>
    </row>
    <row r="6" spans="1:5">
      <c r="A6" s="4" t="s">
        <v>85</v>
      </c>
      <c r="B6" s="7" t="n">
        <v>46812</v>
      </c>
      <c r="C6" s="7" t="n">
        <v>0</v>
      </c>
      <c r="D6" s="7" t="n">
        <v>73738</v>
      </c>
      <c r="E6" s="7" t="n">
        <v>0</v>
      </c>
    </row>
    <row r="7" spans="1:5">
      <c r="A7" s="4" t="s">
        <v>86</v>
      </c>
      <c r="B7" s="7" t="n">
        <v>46812</v>
      </c>
      <c r="C7" s="7" t="n">
        <v>0</v>
      </c>
      <c r="D7" s="7" t="n">
        <v>73738</v>
      </c>
      <c r="E7" s="7" t="n">
        <v>0</v>
      </c>
    </row>
    <row r="8" spans="1:5">
      <c r="A8" s="4" t="s">
        <v>87</v>
      </c>
      <c r="B8" s="6" t="n">
        <v>-958660</v>
      </c>
      <c r="C8" s="6" t="n">
        <v>236175</v>
      </c>
      <c r="D8" s="6" t="n">
        <v>-1232652</v>
      </c>
      <c r="E8" s="6" t="n">
        <v>2103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8"/>
    <col customWidth="1" max="2" min="2" width="32"/>
    <col customWidth="1" max="3" min="3" width="23"/>
    <col customWidth="1" max="4" min="4" width="36"/>
    <col customWidth="1" max="5" min="5" width="48"/>
    <col customWidth="1" max="6" min="6" width="29"/>
    <col customWidth="1" max="7" min="7" width="13"/>
  </cols>
  <sheetData>
    <row r="1" spans="1:7">
      <c r="A1" s="1" t="s">
        <v>88</v>
      </c>
      <c r="C1" s="2" t="s">
        <v>89</v>
      </c>
      <c r="D1" s="2" t="s">
        <v>90</v>
      </c>
      <c r="E1" s="2" t="s">
        <v>91</v>
      </c>
      <c r="F1" s="2" t="s">
        <v>92</v>
      </c>
      <c r="G1" s="2" t="s">
        <v>93</v>
      </c>
    </row>
    <row r="2" spans="1:7">
      <c r="A2" s="4" t="s">
        <v>94</v>
      </c>
      <c r="C2" s="6" t="n">
        <v>89521</v>
      </c>
      <c r="D2" s="6" t="n">
        <v>75586926</v>
      </c>
      <c r="E2" s="6" t="n">
        <v>0</v>
      </c>
      <c r="F2" s="6" t="n">
        <v>-7494640</v>
      </c>
      <c r="G2" s="6" t="n">
        <v>68181807</v>
      </c>
    </row>
    <row r="3" spans="1:7">
      <c r="A3" s="4" t="s">
        <v>95</v>
      </c>
      <c r="C3" s="7" t="n">
        <v>8952132</v>
      </c>
    </row>
    <row r="4" spans="1:7">
      <c r="A4" s="4" t="s">
        <v>79</v>
      </c>
      <c r="C4" s="6" t="n">
        <v>0</v>
      </c>
      <c r="D4" s="7" t="n">
        <v>0</v>
      </c>
      <c r="E4" s="7" t="n">
        <v>0</v>
      </c>
      <c r="F4" s="7" t="n">
        <v>210353</v>
      </c>
      <c r="G4" s="7" t="n">
        <v>210353</v>
      </c>
    </row>
    <row r="5" spans="1:7">
      <c r="A5" s="4" t="s">
        <v>96</v>
      </c>
      <c r="B5" s="4" t="s">
        <v>97</v>
      </c>
      <c r="C5" s="7" t="n">
        <v>0</v>
      </c>
      <c r="D5" s="7" t="n">
        <v>0</v>
      </c>
      <c r="E5" s="7" t="n">
        <v>0</v>
      </c>
      <c r="F5" s="7" t="n">
        <v>-3478397</v>
      </c>
      <c r="G5" s="7" t="n">
        <v>-3478397</v>
      </c>
    </row>
    <row r="6" spans="1:7">
      <c r="A6" s="4" t="s">
        <v>98</v>
      </c>
      <c r="C6" s="6" t="n">
        <v>-2180</v>
      </c>
      <c r="D6" s="7" t="n">
        <v>-2029149</v>
      </c>
      <c r="E6" s="7" t="n">
        <v>0</v>
      </c>
      <c r="F6" s="7" t="n">
        <v>0</v>
      </c>
      <c r="G6" s="7" t="n">
        <v>-2031329</v>
      </c>
    </row>
    <row r="7" spans="1:7">
      <c r="A7" s="4" t="s">
        <v>99</v>
      </c>
      <c r="C7" s="7" t="n">
        <v>-218039</v>
      </c>
    </row>
    <row r="8" spans="1:7">
      <c r="A8" s="4" t="s">
        <v>100</v>
      </c>
      <c r="C8" s="6" t="n">
        <v>87341</v>
      </c>
      <c r="D8" s="7" t="n">
        <v>73557777</v>
      </c>
      <c r="E8" s="7" t="n">
        <v>0</v>
      </c>
      <c r="F8" s="7" t="n">
        <v>-10762684</v>
      </c>
      <c r="G8" s="7" t="n">
        <v>62882434</v>
      </c>
    </row>
    <row r="9" spans="1:7">
      <c r="A9" s="4" t="s">
        <v>101</v>
      </c>
      <c r="C9" s="7" t="n">
        <v>8734093</v>
      </c>
    </row>
    <row r="10" spans="1:7">
      <c r="A10" s="4" t="s">
        <v>102</v>
      </c>
      <c r="C10" s="6" t="n">
        <v>88128</v>
      </c>
      <c r="D10" s="7" t="n">
        <v>74293758</v>
      </c>
      <c r="E10" s="7" t="n">
        <v>0</v>
      </c>
      <c r="F10" s="7" t="n">
        <v>-9260312</v>
      </c>
      <c r="G10" s="7" t="n">
        <v>65121574</v>
      </c>
    </row>
    <row r="11" spans="1:7">
      <c r="A11" s="4" t="s">
        <v>103</v>
      </c>
      <c r="C11" s="7" t="n">
        <v>8812838</v>
      </c>
    </row>
    <row r="12" spans="1:7">
      <c r="A12" s="4" t="s">
        <v>79</v>
      </c>
      <c r="C12" s="6" t="n">
        <v>0</v>
      </c>
      <c r="D12" s="7" t="n">
        <v>0</v>
      </c>
      <c r="E12" s="7" t="n">
        <v>0</v>
      </c>
      <c r="F12" s="7" t="n">
        <v>236175</v>
      </c>
      <c r="G12" s="7" t="n">
        <v>236175</v>
      </c>
    </row>
    <row r="13" spans="1:7">
      <c r="A13" s="4" t="s">
        <v>96</v>
      </c>
      <c r="B13" s="4" t="s">
        <v>104</v>
      </c>
      <c r="C13" s="7" t="n">
        <v>0</v>
      </c>
      <c r="D13" s="7" t="n">
        <v>0</v>
      </c>
      <c r="E13" s="7" t="n">
        <v>0</v>
      </c>
      <c r="F13" s="7" t="n">
        <v>-1738547</v>
      </c>
      <c r="G13" s="7" t="n">
        <v>-1738547</v>
      </c>
    </row>
    <row r="14" spans="1:7">
      <c r="A14" s="4" t="s">
        <v>98</v>
      </c>
      <c r="C14" s="6" t="n">
        <v>-787</v>
      </c>
      <c r="D14" s="7" t="n">
        <v>-735981</v>
      </c>
      <c r="E14" s="7" t="n">
        <v>0</v>
      </c>
      <c r="F14" s="7" t="n">
        <v>0</v>
      </c>
      <c r="G14" s="7" t="n">
        <v>-736768</v>
      </c>
    </row>
    <row r="15" spans="1:7">
      <c r="A15" s="4" t="s">
        <v>99</v>
      </c>
      <c r="C15" s="7" t="n">
        <v>-78745</v>
      </c>
    </row>
    <row r="16" spans="1:7">
      <c r="A16" s="4" t="s">
        <v>100</v>
      </c>
      <c r="C16" s="6" t="n">
        <v>87341</v>
      </c>
      <c r="D16" s="7" t="n">
        <v>73557777</v>
      </c>
      <c r="E16" s="7" t="n">
        <v>0</v>
      </c>
      <c r="F16" s="7" t="n">
        <v>-10762684</v>
      </c>
      <c r="G16" s="7" t="n">
        <v>62882434</v>
      </c>
    </row>
    <row r="17" spans="1:7">
      <c r="A17" s="4" t="s">
        <v>101</v>
      </c>
      <c r="C17" s="7" t="n">
        <v>8734093</v>
      </c>
    </row>
    <row r="18" spans="1:7">
      <c r="A18" s="4" t="s">
        <v>105</v>
      </c>
      <c r="C18" s="6" t="n">
        <v>86653</v>
      </c>
      <c r="D18" s="7" t="n">
        <v>72898310</v>
      </c>
      <c r="E18" s="7" t="n">
        <v>0</v>
      </c>
      <c r="F18" s="7" t="n">
        <v>-14653270</v>
      </c>
      <c r="G18" s="7" t="n">
        <v>58331693</v>
      </c>
    </row>
    <row r="19" spans="1:7">
      <c r="A19" s="4" t="s">
        <v>106</v>
      </c>
      <c r="C19" s="7" t="n">
        <v>8665262</v>
      </c>
    </row>
    <row r="20" spans="1:7">
      <c r="A20" s="4" t="s">
        <v>79</v>
      </c>
      <c r="C20" s="6" t="n">
        <v>0</v>
      </c>
      <c r="D20" s="7" t="n">
        <v>0</v>
      </c>
      <c r="E20" s="7" t="n">
        <v>0</v>
      </c>
      <c r="F20" s="7" t="n">
        <v>-1306390</v>
      </c>
      <c r="G20" s="7" t="n">
        <v>-1306390</v>
      </c>
    </row>
    <row r="21" spans="1:7">
      <c r="A21" s="4" t="s">
        <v>96</v>
      </c>
      <c r="B21" s="4" t="s">
        <v>97</v>
      </c>
      <c r="C21" s="7" t="n">
        <v>0</v>
      </c>
      <c r="D21" s="7" t="n">
        <v>0</v>
      </c>
      <c r="E21" s="7" t="n">
        <v>0</v>
      </c>
      <c r="F21" s="7" t="n">
        <v>-3414923</v>
      </c>
      <c r="G21" s="7" t="n">
        <v>-3414923</v>
      </c>
    </row>
    <row r="22" spans="1:7">
      <c r="A22" s="4" t="s">
        <v>98</v>
      </c>
      <c r="C22" s="6" t="n">
        <v>-443</v>
      </c>
      <c r="D22" s="7" t="n">
        <v>-429552</v>
      </c>
      <c r="E22" s="7" t="n">
        <v>0</v>
      </c>
      <c r="F22" s="7" t="n">
        <v>0</v>
      </c>
      <c r="G22" s="7" t="n">
        <v>-429995</v>
      </c>
    </row>
    <row r="23" spans="1:7">
      <c r="A23" s="4" t="s">
        <v>99</v>
      </c>
      <c r="C23" s="7" t="n">
        <v>-44320</v>
      </c>
    </row>
    <row r="24" spans="1:7">
      <c r="A24" s="4" t="s">
        <v>86</v>
      </c>
      <c r="C24" s="6" t="n">
        <v>0</v>
      </c>
      <c r="D24" s="7" t="n">
        <v>0</v>
      </c>
      <c r="E24" s="7" t="n">
        <v>73738</v>
      </c>
      <c r="F24" s="7" t="n">
        <v>0</v>
      </c>
      <c r="G24" s="7" t="n">
        <v>73738</v>
      </c>
    </row>
    <row r="25" spans="1:7">
      <c r="A25" s="4" t="s">
        <v>107</v>
      </c>
      <c r="C25" s="6" t="n">
        <v>86210</v>
      </c>
      <c r="D25" s="7" t="n">
        <v>72468758</v>
      </c>
      <c r="E25" s="7" t="n">
        <v>73738</v>
      </c>
      <c r="F25" s="7" t="n">
        <v>-19374583</v>
      </c>
      <c r="G25" s="7" t="n">
        <v>53254123</v>
      </c>
    </row>
    <row r="26" spans="1:7">
      <c r="A26" s="4" t="s">
        <v>108</v>
      </c>
      <c r="C26" s="7" t="n">
        <v>8620942</v>
      </c>
    </row>
    <row r="27" spans="1:7">
      <c r="A27" s="4" t="s">
        <v>109</v>
      </c>
      <c r="C27" s="6" t="n">
        <v>86353</v>
      </c>
      <c r="D27" s="7" t="n">
        <v>72611615</v>
      </c>
      <c r="E27" s="7" t="n">
        <v>26926</v>
      </c>
      <c r="F27" s="7" t="n">
        <v>-16653633</v>
      </c>
      <c r="G27" s="7" t="n">
        <v>56071261</v>
      </c>
    </row>
    <row r="28" spans="1:7">
      <c r="A28" s="4" t="s">
        <v>110</v>
      </c>
      <c r="C28" s="7" t="n">
        <v>8635242</v>
      </c>
    </row>
    <row r="29" spans="1:7">
      <c r="A29" s="4" t="s">
        <v>79</v>
      </c>
      <c r="C29" s="6" t="n">
        <v>0</v>
      </c>
      <c r="D29" s="7" t="n">
        <v>0</v>
      </c>
      <c r="E29" s="7" t="n">
        <v>0</v>
      </c>
      <c r="F29" s="7" t="n">
        <v>-1005472</v>
      </c>
      <c r="G29" s="7" t="n">
        <v>-1005472</v>
      </c>
    </row>
    <row r="30" spans="1:7">
      <c r="A30" s="4" t="s">
        <v>96</v>
      </c>
      <c r="B30" s="4" t="s">
        <v>104</v>
      </c>
      <c r="C30" s="7" t="n">
        <v>0</v>
      </c>
      <c r="D30" s="7" t="n">
        <v>0</v>
      </c>
      <c r="E30" s="7" t="n">
        <v>0</v>
      </c>
      <c r="F30" s="7" t="n">
        <v>-1715478</v>
      </c>
      <c r="G30" s="7" t="n">
        <v>-1715478</v>
      </c>
    </row>
    <row r="31" spans="1:7">
      <c r="A31" s="4" t="s">
        <v>98</v>
      </c>
      <c r="C31" s="6" t="n">
        <v>-143</v>
      </c>
      <c r="D31" s="7" t="n">
        <v>-142857</v>
      </c>
      <c r="E31" s="7" t="n">
        <v>0</v>
      </c>
      <c r="F31" s="7" t="n">
        <v>0</v>
      </c>
      <c r="G31" s="7" t="n">
        <v>-143000</v>
      </c>
    </row>
    <row r="32" spans="1:7">
      <c r="A32" s="4" t="s">
        <v>99</v>
      </c>
      <c r="C32" s="7" t="n">
        <v>-14300</v>
      </c>
    </row>
    <row r="33" spans="1:7">
      <c r="A33" s="4" t="s">
        <v>86</v>
      </c>
      <c r="C33" s="6" t="n">
        <v>0</v>
      </c>
      <c r="D33" s="7" t="n">
        <v>0</v>
      </c>
      <c r="E33" s="7" t="n">
        <v>46812</v>
      </c>
      <c r="F33" s="7" t="n">
        <v>0</v>
      </c>
      <c r="G33" s="7" t="n">
        <v>46812</v>
      </c>
    </row>
    <row r="34" spans="1:7">
      <c r="A34" s="4" t="s">
        <v>107</v>
      </c>
      <c r="C34" s="6" t="n">
        <v>86210</v>
      </c>
      <c r="D34" s="6" t="n">
        <v>72468758</v>
      </c>
      <c r="E34" s="6" t="n">
        <v>73738</v>
      </c>
      <c r="F34" s="6" t="n">
        <v>-19374583</v>
      </c>
      <c r="G34" s="6" t="n">
        <v>53254123</v>
      </c>
    </row>
    <row r="35" spans="1:7">
      <c r="A35" s="4" t="s">
        <v>108</v>
      </c>
      <c r="C35" s="7" t="n">
        <v>8620942</v>
      </c>
    </row>
    <row r="36" spans="1:7"/>
    <row r="37" spans="1:7">
      <c r="A37" s="4" t="s">
        <v>97</v>
      </c>
      <c r="B37" s="4" t="s">
        <v>111</v>
      </c>
    </row>
    <row r="38" spans="1:7">
      <c r="A38" s="4" t="s">
        <v>104</v>
      </c>
      <c r="B38" s="4" t="s">
        <v>112</v>
      </c>
    </row>
  </sheetData>
  <mergeCells count="4">
    <mergeCell ref="A1:B1"/>
    <mergeCell ref="A36:F36"/>
    <mergeCell ref="B37:F37"/>
    <mergeCell ref="B38:F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13</v>
      </c>
      <c r="B1" s="2" t="s">
        <v>114</v>
      </c>
      <c r="C1" s="2" t="s">
        <v>2</v>
      </c>
      <c r="D1" s="2" t="s">
        <v>69</v>
      </c>
      <c r="E1" s="2" t="s">
        <v>2</v>
      </c>
      <c r="F1" s="2" t="s">
        <v>69</v>
      </c>
    </row>
    <row r="2" spans="1:6">
      <c r="A2" s="3" t="s">
        <v>115</v>
      </c>
    </row>
    <row r="3" spans="1:6">
      <c r="A3" s="4" t="s">
        <v>116</v>
      </c>
      <c r="B3" s="9" t="n">
        <v>0.033</v>
      </c>
      <c r="C3" s="8" t="n">
        <v>0.2</v>
      </c>
      <c r="D3" s="8" t="n">
        <v>0.2</v>
      </c>
      <c r="E3" s="8" t="n">
        <v>0.4</v>
      </c>
      <c r="F3" s="8"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v>
      </c>
      <c r="B1" s="2" t="s">
        <v>1</v>
      </c>
    </row>
    <row r="2" spans="1:3">
      <c r="B2" s="2" t="s">
        <v>32</v>
      </c>
      <c r="C2" s="2" t="s">
        <v>118</v>
      </c>
    </row>
    <row r="3" spans="1:3">
      <c r="A3" s="3" t="s">
        <v>119</v>
      </c>
    </row>
    <row r="4" spans="1:3">
      <c r="A4" s="4" t="s">
        <v>79</v>
      </c>
      <c r="B4" s="6" t="n">
        <v>-1306390</v>
      </c>
      <c r="C4" s="6" t="n">
        <v>210353</v>
      </c>
    </row>
    <row r="5" spans="1:3">
      <c r="A5" s="3" t="s">
        <v>120</v>
      </c>
    </row>
    <row r="6" spans="1:3">
      <c r="A6" s="4" t="s">
        <v>72</v>
      </c>
      <c r="B6" s="7" t="n">
        <v>2228531</v>
      </c>
      <c r="C6" s="7" t="n">
        <v>1326535</v>
      </c>
    </row>
    <row r="7" spans="1:3">
      <c r="A7" s="4" t="s">
        <v>121</v>
      </c>
      <c r="B7" s="7" t="n">
        <v>-77827</v>
      </c>
      <c r="C7" s="7" t="n">
        <v>0</v>
      </c>
    </row>
    <row r="8" spans="1:3">
      <c r="A8" s="4" t="s">
        <v>77</v>
      </c>
      <c r="B8" s="7" t="n">
        <v>43965</v>
      </c>
      <c r="C8" s="7" t="n">
        <v>0</v>
      </c>
    </row>
    <row r="9" spans="1:3">
      <c r="A9" s="3" t="s">
        <v>122</v>
      </c>
    </row>
    <row r="10" spans="1:3">
      <c r="A10" s="4" t="s">
        <v>123</v>
      </c>
      <c r="B10" s="7" t="n">
        <v>-60460</v>
      </c>
      <c r="C10" s="7" t="n">
        <v>-38985</v>
      </c>
    </row>
    <row r="11" spans="1:3">
      <c r="A11" s="4" t="s">
        <v>124</v>
      </c>
      <c r="B11" s="7" t="n">
        <v>-25764</v>
      </c>
      <c r="C11" s="7" t="n">
        <v>0</v>
      </c>
    </row>
    <row r="12" spans="1:3">
      <c r="A12" s="4" t="s">
        <v>125</v>
      </c>
      <c r="B12" s="7" t="n">
        <v>-48562</v>
      </c>
      <c r="C12" s="7" t="n">
        <v>3035</v>
      </c>
    </row>
    <row r="13" spans="1:3">
      <c r="A13" s="4" t="s">
        <v>126</v>
      </c>
      <c r="B13" s="7" t="n">
        <v>92708</v>
      </c>
      <c r="C13" s="7" t="n">
        <v>92709</v>
      </c>
    </row>
    <row r="14" spans="1:3">
      <c r="A14" s="4" t="s">
        <v>127</v>
      </c>
      <c r="B14" s="7" t="n">
        <v>62529</v>
      </c>
      <c r="C14" s="7" t="n">
        <v>-882</v>
      </c>
    </row>
    <row r="15" spans="1:3">
      <c r="A15" s="4" t="s">
        <v>128</v>
      </c>
      <c r="B15" s="7" t="n">
        <v>908730</v>
      </c>
      <c r="C15" s="7" t="n">
        <v>1592765</v>
      </c>
    </row>
    <row r="16" spans="1:3">
      <c r="A16" s="3" t="s">
        <v>129</v>
      </c>
    </row>
    <row r="17" spans="1:3">
      <c r="A17" s="4" t="s">
        <v>130</v>
      </c>
      <c r="B17" s="7" t="n">
        <v>-4656031</v>
      </c>
      <c r="C17" s="7" t="n">
        <v>0</v>
      </c>
    </row>
    <row r="18" spans="1:3">
      <c r="A18" s="4" t="s">
        <v>131</v>
      </c>
      <c r="B18" s="7" t="n">
        <v>26500000</v>
      </c>
      <c r="C18" s="7" t="n">
        <v>0</v>
      </c>
    </row>
    <row r="19" spans="1:3">
      <c r="A19" s="4" t="s">
        <v>36</v>
      </c>
      <c r="B19" s="7" t="n">
        <v>-791922</v>
      </c>
      <c r="C19" s="7" t="n">
        <v>-1588237</v>
      </c>
    </row>
    <row r="20" spans="1:3">
      <c r="A20" s="4" t="s">
        <v>132</v>
      </c>
      <c r="B20" s="7" t="n">
        <v>21052047</v>
      </c>
      <c r="C20" s="7" t="n">
        <v>-1588237</v>
      </c>
    </row>
    <row r="21" spans="1:3">
      <c r="A21" s="3" t="s">
        <v>133</v>
      </c>
    </row>
    <row r="22" spans="1:3">
      <c r="A22" s="4" t="s">
        <v>134</v>
      </c>
      <c r="B22" s="7" t="n">
        <v>-429995</v>
      </c>
      <c r="C22" s="7" t="n">
        <v>-2031329</v>
      </c>
    </row>
    <row r="23" spans="1:3">
      <c r="A23" s="4" t="s">
        <v>135</v>
      </c>
      <c r="B23" s="7" t="n">
        <v>-3436787</v>
      </c>
      <c r="C23" s="7" t="n">
        <v>-3512313</v>
      </c>
    </row>
    <row r="24" spans="1:3">
      <c r="A24" s="4" t="s">
        <v>136</v>
      </c>
      <c r="B24" s="7" t="n">
        <v>-3866782</v>
      </c>
      <c r="C24" s="7" t="n">
        <v>-5543642</v>
      </c>
    </row>
    <row r="25" spans="1:3">
      <c r="A25" s="4" t="s">
        <v>137</v>
      </c>
      <c r="B25" s="7" t="n">
        <v>-43965</v>
      </c>
      <c r="C25" s="7" t="n">
        <v>0</v>
      </c>
    </row>
    <row r="26" spans="1:3">
      <c r="A26" s="4" t="s">
        <v>138</v>
      </c>
      <c r="B26" s="7" t="n">
        <v>18050030</v>
      </c>
      <c r="C26" s="7" t="n">
        <v>-5539114</v>
      </c>
    </row>
    <row r="27" spans="1:3">
      <c r="A27" s="4" t="s">
        <v>139</v>
      </c>
      <c r="B27" s="7" t="n">
        <v>4350896</v>
      </c>
      <c r="C27" s="7" t="n">
        <v>14064001</v>
      </c>
    </row>
    <row r="28" spans="1:3">
      <c r="A28" s="4" t="s">
        <v>140</v>
      </c>
      <c r="B28" s="7" t="n">
        <v>22400926</v>
      </c>
      <c r="C28" s="7" t="n">
        <v>8524887</v>
      </c>
    </row>
    <row r="29" spans="1:3">
      <c r="A29" s="3" t="s">
        <v>141</v>
      </c>
    </row>
    <row r="30" spans="1:3">
      <c r="A30" s="4" t="s">
        <v>142</v>
      </c>
      <c r="B30" s="7" t="n">
        <v>565541</v>
      </c>
      <c r="C30" s="7" t="n">
        <v>572981</v>
      </c>
    </row>
    <row r="31" spans="1:3">
      <c r="A31" s="4" t="s">
        <v>85</v>
      </c>
      <c r="B31" s="6" t="n">
        <v>73738</v>
      </c>
      <c r="C3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9:10Z</dcterms:created>
  <dcterms:modified xmlns:dcterms="http://purl.org/dc/terms/" xmlns:xsi="http://www.w3.org/2001/XMLSchema-instance" xsi:type="dcterms:W3CDTF">2019-08-14T15:49:10Z</dcterms:modified>
</cp:coreProperties>
</file>